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Cash" sheetId="7" r:id="rId7"/>
    <s:sheet name="Basis of presentation and out o" sheetId="8" r:id="rId8"/>
    <s:sheet name="Summary Of Significant Accounti" sheetId="9" r:id="rId9"/>
    <s:sheet name="Intangible Assets" sheetId="10" r:id="rId10"/>
    <s:sheet name="Investments" sheetId="11" r:id="rId11"/>
    <s:sheet name="Inventories" sheetId="12" r:id="rId12"/>
    <s:sheet name="Property And Equipment" sheetId="13" r:id="rId13"/>
    <s:sheet name="Accrued Expenses" sheetId="14" r:id="rId14"/>
    <s:sheet name="Notes Payable" sheetId="15" r:id="rId15"/>
    <s:sheet name="Commitments And Contingencies" sheetId="16" r:id="rId16"/>
    <s:sheet name="Income taxes" sheetId="17" r:id="rId17"/>
    <s:sheet name="Fair Value Measurements" sheetId="18" r:id="rId18"/>
    <s:sheet name="Stock-based Compensation" sheetId="19" r:id="rId19"/>
    <s:sheet name="Segments, Products and Customer" sheetId="20" r:id="rId20"/>
    <s:sheet name="Share repurchase program" sheetId="21" r:id="rId21"/>
    <s:sheet name="Related party transactions" sheetId="22" r:id="rId22"/>
    <s:sheet name="Summary Of Significant Accoun23" sheetId="23" r:id="rId23"/>
    <s:sheet name="Summary Of Significant Accoun24" sheetId="24" r:id="rId24"/>
    <s:sheet name="Intangible Assets (Tables)" sheetId="25" r:id="rId25"/>
    <s:sheet name="Investments (Tables)" sheetId="26" r:id="rId26"/>
    <s:sheet name="Inventories (Tables)" sheetId="27" r:id="rId27"/>
    <s:sheet name="Property And Equipment (Tables)" sheetId="28" r:id="rId28"/>
    <s:sheet name="Accrued Expenses (Tables)" sheetId="29" r:id="rId29"/>
    <s:sheet name="Notes Payable (Tables)" sheetId="30" r:id="rId30"/>
    <s:sheet name="Income taxes (Tables)" sheetId="31" r:id="rId31"/>
    <s:sheet name="Fair Value Measurements (Tables" sheetId="32" r:id="rId32"/>
    <s:sheet name="Segments, Products and Custom33" sheetId="33" r:id="rId33"/>
    <s:sheet name="Summary Of Significant Accoun34" sheetId="34" r:id="rId34"/>
    <s:sheet name="Summary Of Significant Accoun35" sheetId="35" r:id="rId35"/>
    <s:sheet name="Summary Of Significant Accoun36" sheetId="36" r:id="rId36"/>
    <s:sheet name="Intangible Assets (Details)" sheetId="37" r:id="rId37"/>
    <s:sheet name="Intangible Assets (Details 1)" sheetId="38" r:id="rId38"/>
    <s:sheet name="Intangible Assets (Details 2)" sheetId="39" r:id="rId39"/>
    <s:sheet name="Investments (Details)" sheetId="40" r:id="rId40"/>
    <s:sheet name="Investments (Details 1)" sheetId="41" r:id="rId41"/>
    <s:sheet name="Investments (Details Narrative)" sheetId="42" r:id="rId42"/>
    <s:sheet name="Inventories (Details)" sheetId="43" r:id="rId43"/>
    <s:sheet name="Property And Equipment (Details" sheetId="44" r:id="rId44"/>
    <s:sheet name="Accrued Expenses (Details)" sheetId="45" r:id="rId45"/>
    <s:sheet name="Notes Payable (Details)" sheetId="46" r:id="rId46"/>
    <s:sheet name="Notes Payable (Details 1)" sheetId="47" r:id="rId47"/>
    <s:sheet name="Notes Payable (Details Narrativ" sheetId="48" r:id="rId48"/>
    <s:sheet name="Commitments And Contingencies (" sheetId="49" r:id="rId49"/>
    <s:sheet name="Provision For Income Taxes (Det" sheetId="50" r:id="rId50"/>
    <s:sheet name="Provision For Income Taxes (D51" sheetId="51" r:id="rId51"/>
    <s:sheet name="Provision For Income Taxes (D52" sheetId="52" r:id="rId52"/>
    <s:sheet name="Provision For Income Taxes (D53" sheetId="53" r:id="rId53"/>
    <s:sheet name="Provision For Income Taxes (D54" sheetId="54" r:id="rId54"/>
    <s:sheet name="Fair Value Measurements (Detail" sheetId="55" r:id="rId55"/>
    <s:sheet name="Segments And Products (Details)" sheetId="56" r:id="rId56"/>
    <s:sheet name="Share RepurchaseProgram (Detail"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478">
  <si>
    <t>Document And Entity Information - USD ($)</t>
  </si>
  <si>
    <t>12 Months Ended</t>
  </si>
  <si>
    <t>Dec. 31, 2015</t>
  </si>
  <si>
    <t>Mar. 01, 2016</t>
  </si>
  <si>
    <t>Jun. 30, 2015</t>
  </si>
  <si>
    <t>Document And Entity Information</t>
  </si>
  <si>
    <t>Entity Registrant Name</t>
  </si>
  <si>
    <t>LIFEWAY FOOD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4</t>
  </si>
  <si>
    <t>Current assets</t>
  </si>
  <si>
    <t>Cash and cash equivalents</t>
  </si>
  <si>
    <t>Investments, at fair value</t>
  </si>
  <si>
    <t>Certificates of deposits in financial institutions</t>
  </si>
  <si>
    <t>Inventories</t>
  </si>
  <si>
    <t>Accounts receivable, net of allowance for doubtful accounts and discounts of $1,800 and $1,050 in 2015 and 2014 respectively</t>
  </si>
  <si>
    <t>Prepaid expenses and other current assets</t>
  </si>
  <si>
    <t>Other receivables</t>
  </si>
  <si>
    <t>Deferred income taxes</t>
  </si>
  <si>
    <t>Refundable income taxes</t>
  </si>
  <si>
    <t>Total current assets</t>
  </si>
  <si>
    <t>Property and equipment, net</t>
  </si>
  <si>
    <t>Intangible assets</t>
  </si>
  <si>
    <t>Goodwill &amp; indefinite-lived intangibles</t>
  </si>
  <si>
    <t>Other intangible assets, net</t>
  </si>
  <si>
    <t>Total intangible assets</t>
  </si>
  <si>
    <t>Other Assets</t>
  </si>
  <si>
    <t>Long-term accounts receivable, net of current portion</t>
  </si>
  <si>
    <t>Total assets</t>
  </si>
  <si>
    <t>Current liabilities</t>
  </si>
  <si>
    <t>Current maturities of notes payable</t>
  </si>
  <si>
    <t>Accounts payable</t>
  </si>
  <si>
    <t>Accrued expenses</t>
  </si>
  <si>
    <t>Accrued income taxes</t>
  </si>
  <si>
    <t xml:space="preserve"> </t>
  </si>
  <si>
    <t>Total current liabilities</t>
  </si>
  <si>
    <t>Notes payable</t>
  </si>
  <si>
    <t>Total liabilities</t>
  </si>
  <si>
    <t>Stockholders' equity</t>
  </si>
  <si>
    <t>Common stock, no par value; 40,000 shares authorized; 17,274, shares issued; 16,210 and 16,346 shares outstanding at 2015 and 2014</t>
  </si>
  <si>
    <t>Paid-in-capital</t>
  </si>
  <si>
    <t>Treasury stock, at cost</t>
  </si>
  <si>
    <t>Retained earnings</t>
  </si>
  <si>
    <t>Accumulated other comprehensive loss, net of taxes</t>
  </si>
  <si>
    <t>Total stockholders' equity</t>
  </si>
  <si>
    <t>Total liabilities and stockholders' equity</t>
  </si>
  <si>
    <t>Consolidated Balance Sheets (Parenthetical) - USD ($) $ in Thousands</t>
  </si>
  <si>
    <t>Allowance for doubtful accounts and discounts</t>
  </si>
  <si>
    <t>Common stock, par value</t>
  </si>
  <si>
    <t>Common stock, shares authorized</t>
  </si>
  <si>
    <t>Common stock, shares issued</t>
  </si>
  <si>
    <t>Common stock, shares outstanding</t>
  </si>
  <si>
    <t>Consolidated Statements of Income and Comprehensive Income - USD ($) $ in Thousands</t>
  </si>
  <si>
    <t>Dec. 31, 2013</t>
  </si>
  <si>
    <t>Consolidated Statements Of Income And Comprehensive Income</t>
  </si>
  <si>
    <t>Gross Sales</t>
  </si>
  <si>
    <t>Less: discounts and allowances</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and dividend income</t>
  </si>
  <si>
    <t>Rental income</t>
  </si>
  <si>
    <t>Interest expense</t>
  </si>
  <si>
    <t>Gain (Loss) on sale of investments, net reclassified from OCI</t>
  </si>
  <si>
    <t>Gain (Loss) on sale of equipment</t>
  </si>
  <si>
    <t>Impairment of investments</t>
  </si>
  <si>
    <t>Other Income (Expense)</t>
  </si>
  <si>
    <t>Total other income (expense)</t>
  </si>
  <si>
    <t>Income before provision for income taxes</t>
  </si>
  <si>
    <t>Provision for income taxes</t>
  </si>
  <si>
    <t>Net income</t>
  </si>
  <si>
    <t>Basic and diluted earnings per common share</t>
  </si>
  <si>
    <t>Weighted average number of shares outstanding</t>
  </si>
  <si>
    <t>COMPREHENSIVE INCOME</t>
  </si>
  <si>
    <t>Other comprehensive income (loss), net of tax:</t>
  </si>
  <si>
    <t>Unrealized gains (losses) on investments, net of $30, $94 and ($50) of taxes</t>
  </si>
  <si>
    <t>Reclassifications to earnings:</t>
  </si>
  <si>
    <t>Other than temporary impairment of investments, net of $84 of taxes</t>
  </si>
  <si>
    <t>Realized (gains) losses on investments, net of ($28), $39 and $85 of taxes</t>
  </si>
  <si>
    <t>Comprehensive income</t>
  </si>
  <si>
    <t>Consolidated Statements of Income and Comprehensive Income (Parenthetical) - USD ($) $ in Thousands</t>
  </si>
  <si>
    <t>Unrealized gain (losses) on investments, net of taxes</t>
  </si>
  <si>
    <t>Temporary impairment of investments, net of taxes</t>
  </si>
  <si>
    <t>Realized (gains) losses on investments, net of taxes</t>
  </si>
  <si>
    <t>Consolidated Statements of Stockholders' Equity - USD ($) $ in Thousands</t>
  </si>
  <si>
    <t>Common Stock</t>
  </si>
  <si>
    <t>In treasury</t>
  </si>
  <si>
    <t>Paid-In Capital</t>
  </si>
  <si>
    <t>Retained Earnings</t>
  </si>
  <si>
    <t>Accumulated Other Comprehensive Income (Loss), Net of Tax</t>
  </si>
  <si>
    <t>Total</t>
  </si>
  <si>
    <t>Beginning Balance, Shares issued at Dec. 31, 2012</t>
  </si>
  <si>
    <t>Beginning Balance, Treasury stock shares at Dec. 31, 2012</t>
  </si>
  <si>
    <t>Beginning Balance, Amount at Dec. 31, 2012</t>
  </si>
  <si>
    <t>Other comprehensive income</t>
  </si>
  <si>
    <t>Dividends declared ($.08 per share)</t>
  </si>
  <si>
    <t>Ending Balance, Shares issued at Dec. 31, 2013</t>
  </si>
  <si>
    <t>Ending Balance, Treasury stock shares at Dec. 31, 2013</t>
  </si>
  <si>
    <t>Ending Balance, Amount at Dec. 31, 2013</t>
  </si>
  <si>
    <t>Ending Balance, Shares issued at Dec. 31, 2014</t>
  </si>
  <si>
    <t>Ending Balance, Treasury stock shares at Dec. 31, 2014</t>
  </si>
  <si>
    <t>Ending Balance, Amount at Dec. 31, 2014</t>
  </si>
  <si>
    <t>Treasury stock purchased, Shares</t>
  </si>
  <si>
    <t>Treasury stock purchased, Amount</t>
  </si>
  <si>
    <t>Ending Balance, Shares issued at Dec. 31, 2015</t>
  </si>
  <si>
    <t>Ending Balance, Treasury stock shares at Dec. 31, 2015</t>
  </si>
  <si>
    <t>Ending Balance, Amount at Dec. 31, 2015</t>
  </si>
  <si>
    <t>Consolidated Statements of Cash Flows - USD ($) $ in Thousands</t>
  </si>
  <si>
    <t>Cash flows from operating activities:</t>
  </si>
  <si>
    <t>Adjustments to reconcile net income to operating cash flow:</t>
  </si>
  <si>
    <t>Depreciation and amortization</t>
  </si>
  <si>
    <t>Loss (Gain) on sale of investments, net</t>
  </si>
  <si>
    <t>Bad Debt expense</t>
  </si>
  <si>
    <t>(Gain) Loss on sale of equipment</t>
  </si>
  <si>
    <t>(Increase) decrease in operating assets:</t>
  </si>
  <si>
    <t>Accounts receivable</t>
  </si>
  <si>
    <t>Increase (decrease) in operating liabilities:</t>
  </si>
  <si>
    <t>Income taxes payable</t>
  </si>
  <si>
    <t>Net cash provided by operating activities</t>
  </si>
  <si>
    <t>Cash flows from investing activities:</t>
  </si>
  <si>
    <t>Purchases of investments</t>
  </si>
  <si>
    <t>Proceeds from sale of investments</t>
  </si>
  <si>
    <t>Redemption of certificates of deposit</t>
  </si>
  <si>
    <t>Investments in certificates of deposit</t>
  </si>
  <si>
    <t>Purchases of property and equipment</t>
  </si>
  <si>
    <t>Proceeds from sale of equipment</t>
  </si>
  <si>
    <t>Net cash used in investing activities</t>
  </si>
  <si>
    <t>Cash flows from financing activities:</t>
  </si>
  <si>
    <t>Purchase of treasury stock</t>
  </si>
  <si>
    <t>Dividends paid</t>
  </si>
  <si>
    <t>Net proceeds from debt issuance</t>
  </si>
  <si>
    <t>Repayment of notes payable</t>
  </si>
  <si>
    <t>Net cash provided by (used in) financing activities</t>
  </si>
  <si>
    <t>Net increase (decrease) in cash and cash equivalents</t>
  </si>
  <si>
    <t>Cash and cash equivalents at the beginning of the period</t>
  </si>
  <si>
    <t>Cash and cash equivalents at the end of the period</t>
  </si>
  <si>
    <t>Supplemental cash flow information:</t>
  </si>
  <si>
    <t>Cash paid for income taxes</t>
  </si>
  <si>
    <t>Cash paid for interest</t>
  </si>
  <si>
    <t>Basis of presentation and out of period adjustments</t>
  </si>
  <si>
    <t>Notes to Financial Statements</t>
  </si>
  <si>
    <t>Note 1 - Basis of presentation and out of period adjustments</t>
  </si>
  <si>
    <t>Our
Consolidated Financial Statements include the accounts of Lifeway Foods, Inc. and all of its wholly owned subsidiaries (collectively
"Lifeway" or the "Company"). All significant intercompany accounts and transactions have been eliminated. Out-of-period
adjustments recorded during fiscal 2014 During fiscal
2014, adjustments to correct the accounting for certain items related to periods prior to 2014, in the aggregate,
decreased income before provision for income taxes by approximately $600,000 and net income by approximately $400,000 for the
year ended December 31, 2014. These errors related to an understatement of accrued expenses and the provision
for income taxes arising primarily from inaccurate accounting for certain employee, including officer, expense reports and
an understatement of depreciation expense arising from assigning incorrect useful lives. The Company determined
these adjustments to be immaterial, individually and in the aggregate, to our previously filed consolidated financial statements.</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from those estimates. Significant estimates made in preparing the consolidated financial statements
include the reserve for promotional allowances, the fair value of investment securities, the valuation of goodwill and intangible
assets, and deferred taxes. 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amounts invoiced to customers for shipping charges are included in
gross sales and the related cost in cost of goods sold. The
Company routinely offers sales allowances and discounts to our customers and consumers. These programs include rebates, in-store
display and demo allowances, allowances for non-salable product, coupons and other trade promotion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 Cash
and cash equivalents All
highly liquid investments purchased with an original maturity of three months or less are considered to be cash equivalents. Investments 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 Inventories Inventories
are stated at the lower of first in, first out cost or market. Property
and equipment Property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 Goodwill
and other intangible assets Intangible
assets acquired in a business combination are recorded at their estimated fair values at the date of acquisition. Goodwill
represents the excess purchase price over the fair value of the net tangible and other identifiable intangible assets acquired.
Goodwill is not amortized, but is reviewed for impairment at least annually. The Company amortizes other intangible assets over
their estimated useful lives, as disclosed in the table below. The
Company reviews intangible assets for impairment at least once per year to determine if any adverse conditions exist
that would indicate the carrying value of these assets may not be recoverable. The Compan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d remaining useful life of an intangible asset is changed, the remaining carrying amount of the intangible asset is
amortized prospectively over the revised remaining useful life. Intangible
assets are being amortized over the following useful lives:
Category Years
Recipes 4
Trade
names 8-15
Formula 10
Customer
lists 8-10
Customer
relationships 8-12 Income
taxes 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allowance for doubtful accounts. The
Company has analyzed filing positions in all of the federal and state jurisdictions where it is required to file income tax returns,
as well as all open tax years in these jurisdictions. Periods subject to examination for the Company's federal income tax returns
are the 2012, 2013 and 2014 tax years. The amount of unrecognized tax benefits that, if recognized, would impact the annual effective
tax rate was not significant as of December 31, 2015 and 2014. The total amount of unrecognized tax benefits can change due to
audit settlements, tax examination activities, statute expirations and the recognition and measurement criteria under accounting
for uncertainty in income taxes. Treasury
stock Treasury
stock is recorded using the cost method. Advertising
costs The
Company expenses advertising costs as incurred. For the years ended December 31, 2015, 2014 and 2013 total advertising expenses
were $5,006, $3,875, and $2,686, respectively. Earnings
per common share Earnings
per common share were computed by dividing net income available to common stockholders by the weighted average number of
common shares outstanding during the period. For the years ended December 31, 2015 2014, and 2013, there were no common stock
equivalents outstanding. Recent
Accounting Pronouncements 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delayed the effective date for implementation of ASU 2014-09. Under the delayed effective date, the Company
is required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 In
November 2015, the FASB issued new guidance regarding the balance sheet classification of deferred taxes. This new guidance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Management is currently evaluating the impact that the new guidance will have on the consolidated financial statements. In
January, 2016, the FASB issued new guidance regarding the recognition and measurement of financial assets and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Management is currently evaluating the impact that the new guidance will have
on the consolidated financial statements. In February 2016, the FASB issued
new guidance regarding leases. The guidance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Management is currently evaluating the impact that the new guidance will have on the consolidated financial statements.</t>
  </si>
  <si>
    <t>Intangible Assets</t>
  </si>
  <si>
    <t>Note 3 - Intangible Assets</t>
  </si>
  <si>
    <t xml:space="preserve">Goodwill
&amp; indefinite-lived intangible assets consists of the following:
December
31,
2015 2014
Goodwill $ 10,368 $ 10,368
Brand
names 3,700 3,700
Goodwill
&amp; indefinite lived intangible assets $ 14,068 $ 14,068 Other
intangible assets, net consists of the following:
December
31,
2015 2014
Recipes $ 44 $ 44
Customer
lists and other customer related intangibles 4,529 4,529
Customer
relationship 985 985
Trade
names 2,248 2,248
Formula 438 438
8,244 8,244
Accumulated
amortization 5,900 5,184
Intangible
assets, net $ 2,344 $ 3,060 Amortization
expense is expected to be approximately the following for the years ending December 31:
2016 $ 697
2017 672
2018 635
2019 210
2020 130
$ 2,344 </t>
  </si>
  <si>
    <t>Investments</t>
  </si>
  <si>
    <t>Note 4 - Investments</t>
  </si>
  <si>
    <t>The
cost and fair value of investments classified as available for sale are as follows:
December
31, 2015 Cost Unrealized Gains Unrealized Losses Fair Value
Common
stocks &amp; ETF's $ 690 $ 17 $ (94 ) $ 613
Mutual
Funds 27 - (1 ) 26
Preferred
Securities 98 6 - 104
Corporate
Bonds 1,518 43 (88 ) 1,473
Total $ 2,333 $ 66 $ (183 ) $ 2,216
December
31, 2014 Cost Unrealized Gains Unrealized Losses Fair Value
Common
stocks &amp; ETF's $ 530 $ 20 $ (64 ) $ 486
Mutual
Funds 445 - (11 ) 435
Preferred
Securities 180 - (2 ) 178
Corporate
Bonds 1,949 2 (270 ) 1,680
Total $ 3,104 $ 22 $ (347 ) $ 2,779
December
31, 2013 Cost Unrealized Gains Unrealized Losses Fair Value
Common
stocks &amp; ETF's $ 1,006 $ 98 $ (32 ) $ 1,072
Mutual
Funds 55 2 - 57
Preferred
Securities 465 13 (16 ) 462
Corporate
Bonds 973 1 (49 ) 925
Total $ 2,499 $ 114 $ (97 ) $ 2,516 Gross
gains of $48, $177, and $248 and gross losses of $120, $78 and $53 were realized on the sales of investments during the years
ended December, 2015, 2014 and 2013 respectively.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2014 and, 2013:
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
Less
Than 12 Months 12
Months or Greater Total
December
31, 2014 Fair
Value Unrealized
Losses Fair
Value Unrealized
Losses Fair
Value Unrealized
Losses
Common
stocks &amp; ETF's $ 162 $ (49 ) $ 141 $ (15 ) $ 303 $ (64 )
Mutual
Funds 435 (10 ) - - 435 (10 )
Preferred
Securities 81 (2 ) - - 81 (2 )
Corporate
Bonds 1,056 (195 ) 497 (76 ) 1,553 (271 )
$ 1,734 $ (256 ) $ 638 $ (91 ) $ 2,372 $ (347 )
Less
Than 12 Months 12
Months or Greater Total
December
31, 2013 Fair
Value Unrealized
Losses Fair
Value Unrealized
Losses Fair
Value Unrealized
Losses
Common
stocks &amp; ETF's $ 213 $ (32 ) $ - $ - $ 213 $ (32 )
Mutual
Funds - - - - - -
Preferred
Securities 224 (15 ) - - 224 (15 )
Corporate
Bonds 616 (43 ) 97 (7 ) 713 (50 )
$ 1,053 $ (90 ) $ 97 $ (7 ) $ 1,150 $ (97 ) The Company's investments in equity
securities, mutual funds, and corporate bonds consist of investments in common stock, preferred stock, structured notes and other
debt securities of companies in various industries. The Company recorded other-than-temporary impairment losses of approximately
$475 during fiscal 2015 with respect to certain structured notes. The impairment losses are included in "other income (expense)"
in the accompanying consolidated statements of income and comprehensive income. The structured notes allow the issuer to settle
at an amount less than par in certain circumstances. In reaching a conclusion to record these other-than-temporary impairment
losses, the Company evaluated the near-term prospects of the issuers and determined it was probable the issuers would have the
ability to settle the bonds for an amount less than par value at maturity.</t>
  </si>
  <si>
    <t>Note 5 - Inventories</t>
  </si>
  <si>
    <t xml:space="preserve">Inventories
consist of the following:
December
31,
2015 2014
Finished
goods $ 2,946 $ 2,373
Production
supplies 2,636 2,070
Raw
materials 2,082 1,371
Total
inventories $ 7,664 $ 5,814 </t>
  </si>
  <si>
    <t>Property And Equipment</t>
  </si>
  <si>
    <t>Note 6 - Property And Equipment</t>
  </si>
  <si>
    <t xml:space="preserve">Property
and equipment consist of the following:
December
31,
2015 2014
Land $ 1,807 $ 1,856
Buildings
and improvements 16,387 15,126
Machinery
and equipment 22,907 20,435
Vehicles 1,298 1,245
Office
equipment 709 465
Construction
in process 311 2,409
43,419 41,536
Less
accumulated depreciation 22,044 19,644
Total
property and equipment $ 21,375 $ 21,892 </t>
  </si>
  <si>
    <t>Accrued Expenses</t>
  </si>
  <si>
    <t>Note 7 - Accrued Expenses</t>
  </si>
  <si>
    <t xml:space="preserve">Accrued
expenses consist of the following:
December
31,
2015 2014
Accrued
payroll and payroll taxes $ 859 $ 892
Accrued
property tax 377 331
Other 1,557 843
$ 2,793 $ 2,066 </t>
  </si>
  <si>
    <t>Notes Payable</t>
  </si>
  <si>
    <t>Note 8 - Notes Payable</t>
  </si>
  <si>
    <t xml:space="preserve">Notes
payable consist of the following:
December
31,
2015 2014
Variable
rate bank notes due May 31, 2018. Principal and interest payable monthly with a balloon payment due at maturity. $ 3,846 $ 4,352
Variable
rate bank notes due May 31, 2019. Principal and interest payable monthly with a balloon payment due at maturity. 4,113 4,584
5.99%
secured equipment notes fully paid and extinguished July, 2015 - 12
6.65%
secured equipment notes fully paid and extinguished July, 2015 - 49
Total
notes payable 7,959 8,997
Less
current maturities 840 872
Total
long-term portion $ 7,119 $ 8,125 The
variable rate bank notes are subject to interest at the prime rate or at the LIBOR rate plus 2.5% and are collateralized
by substantially all of the assets of the Company. In addition, under the terms of the related agreements, the Company
is subject to minimum fixed charged ratio and tangible net worth thresholds, which among other things may limit the
Companys ability to pay dividends or repurchase shares of its common stock. The Company was in compliance with these
financial covenants at December 31, 2015. Further, under the agreements the Company is required to deliver its annual
and quarterly financial statements and related SEC filings within specified time frames. In
addition, the Company has a $5 million revolving credit facility. Borrowings under the facility are subject to interest at the
prime rate or LIBOR plus 2.5%. As of December 31, 2015 there were no borrowings under the facility. Unless renewed the facility
expires in May 2016. Future
maturities of notes payables are as follows:
For
the year ending December 31,
2016 $ 840
2017 840
2018 3,166
2019 3,113
Total $ 7,959 </t>
  </si>
  <si>
    <t>Commitments And Contingencies</t>
  </si>
  <si>
    <t>Note 9 - Commitments And Contingencies</t>
  </si>
  <si>
    <t>Lease
obligations Litigation
-The Company is a party to lawsuits in the normal course of business. In the opinion of management, the resolution of these lawsuits
will not have a material adverse effect on the Company's consolidated financial position or results of operations.</t>
  </si>
  <si>
    <t>Income taxes</t>
  </si>
  <si>
    <t>Note 10 - Income taxes</t>
  </si>
  <si>
    <t>The
provision for income taxes consists of the following:
For
the Years Ended December
31,
2015 2014 2013
Current:
Federal $ 1,888 $ 2,143 $ 2,552
State and local 717 819 554
Total current 2,605 2,962 3,106
Deferred (585 ) (720 ) (239 )
Provision for
income taxes $ 2,020 $ 2,242 $ 2,867 A
reconciliation of the U.S. federal statutory rate to the effective tax rate used in the provision for income taxes is as follows:
2015 2014 2013
Amount Percentage Amount Percentage Amount Percentage
Federal income
tax expense computed at the statutory rate $ 1,357 34.0 % $ 1,428 34.0 % $ 2,666 34.0 %
State and local
tax expense, net 337 8.4 % 215 5.1 % 745 9.5 %
U.S. domestic
manufacturers' deduction &amp; other permanent differences 300 7.5 % 464 11.0 % (455 ) (5.8 )%
Additions for
tax positions of prior years 50 1.3 % 215 5.1 % 0 0 %
Change in tax
rates -- 0 % (138 ) (3.2 )% 0 0 %
Change in tax
estimate (24 ) (0.6 )% 59 1.4 % (89 ) (1.1 )%
Provision for
income taxes $ 2,020 50.6 % $ 2,242 53.4 % $ 2,867 36.6 % A
reconciliation of the beginning and ending amount of unrecognized tax benefits is as follows:
2015 2014 2013
Balance at January
1 $ 215 $ -- $ --
Additions for
tax positions of prior years 50 215 --
Balance at December
31 $ 265 $ 215 $ -- The
Company recognizes interest related to unrecognized tax benefits in interest expense and penalties in general and administrative
expenses. The
amount of interest and penalties recognized in the consolidated statements of income and comprehensive income was approximately
$--, $65, and $-during 2015, 2014 and 2013 respectively. The amount of interest and penalties recognized in the consolidated balance
sheets was approximately $65 at December 31, 2015 and 2014, respectively. Amounts
for deferred tax assets and liabilities are as follows:
December
31,
2015 2014 2013
Non-current deferred
tax assets (liabilities) arising from:
Accumulated depreciation
and amortization $ (1,719 ) $ (2,074 ) $ (2,896 )
Capital loss carry-forwards -- -- 53
Total
non-current net deferred tax liabilities (1,719 ) (2,074 ) (2,843 )
Current deferred
tax assets arising from:
Capital loss carry-forward
&amp; investment impairment 164 9 --
Unrealized losses
(gain) on investments 45 127 (8 )
Inventory 308 233 308
Allowances for
doubtful accounts and discounts 39 39 22
Total
current deferred tax assets 556 408 322
Net deferred tax
liability $ (1,163 ) $ (1,666 ) $ (2,521 )</t>
  </si>
  <si>
    <t>Fair Value Measurements</t>
  </si>
  <si>
    <t>Note 11 - Fair Value Measurements</t>
  </si>
  <si>
    <t>Financial
Accounting Standards Board ("FASB") Accounting Standards Codification Fair Value
Measurements and Disclosure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measured at fair value on a recurring basis. There have been no
changes in the methodologies used as of December 31, 2015 and 2014. The
majority of the Company's fair value measurements for investments are classified within Level 1 or Level 2 of the fair
value hierarchy. The Company's Level 1 fair value measurements, which include mutual funds, common stock and exchange traded
funds (ETF's), are based on quoted market prices in active markets for identical securities. The Company's Level 2 fair
value measurements, which include corporate bonds, is based on quoted prices in inactive markets for identical or similar
assets. The company's level 3 fair value measurements which include other than temporarily impaired bonds are based on the
present value of the estimated proceeds expected to be received at maturity of the bond. Those bonds were reclassified to
level 3 from level 2 during 2015. 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financial assets measured at fair value on
a recurring basis for the years ended December 31, 2015 and 2014. The assets presented here are classified in their entirety based
on the lowest level of input that is significant to the fair value measurement:
Assets
at Fair Value as of December 31, 2015
Level
1 Level
2 Level
3 Total
Mutual
Funds $ 26 $ - $ - $ 26
Common
Stocks &amp; ETF's 613 - - 613
Preferred
Securities - 104 - 104
Corporate
Bonds - 1,187 286 1,473
Assets
at Fair Value as of December 31, 2014
Level
1 Level
2 Level
3 Total
Mutual
Funds $ 435 $ -- $ -- $ 435
Common
Stocks &amp; ETF's 486 -- -- 486
Preferred
Securities -- 178 -- 178
Corporate
Bonds -- 1,680 -- 1,680 The Company's financial assets
and liabilities which are not carried at fair value on a recurring basis include cash and cash equivalents, certificates of deposit,
accounts receivable, other receivables, accounts payable and notes payable for which carrying value approximates fair value.</t>
  </si>
  <si>
    <t>Stock-based Compensation</t>
  </si>
  <si>
    <t>Note 12 - Stock-based Compensation</t>
  </si>
  <si>
    <t>In
December 2015, Lifeway shareholders approved the 2015 Omnibus Incentive Plan, which authorized the issuance of an aggregate
of 3.5 million shares to satisfy awards of stock options, stock appreciation rights, unrestricted stock, restricted stock,
restricted stock units, performance shares and performance units. The Company has not established a pace for the frequency of
awards under the Omnibus plan, and may choose to suspend the issuance of new awards in the future and may grant additional
awards at any time including issuing special grants of restricted stock, restricted stock units and stock options to attract
and retain new and existing executives. Pursuant
to the Omnibus Incentive Plan, Lifeway granted 26 stock options to certain key employees of the company effective January 1, 2016
(the "2016 options"). The 2016 options generally vest over a three-year period, on a relatively accelerated basis. The
accelerated vesting reflects the landmark nature of the awards and the relative tenure of individual participants. Total stock
based compensation arising from this award, which will be recognized in periods subsequent to 2015 is approximately $60. There was no stock
based compensation expense in each of the three years ending December 31, 2015, 2014 and 2013. There were no options,
restricted stock or other equity instruments awarded or outstanding at any time during each of the three years ending
December 31, 2015, 2014 and 2013.</t>
  </si>
  <si>
    <t>Segments, Products and Customers</t>
  </si>
  <si>
    <t>Note 13 - Segments, Products and Customers</t>
  </si>
  <si>
    <t>The
Company manufactures probiotic, cultured, functional dairy health food products. The Company's primary product is kefir, a dairy
beverage similar to but distinct from yogurt, in several flavors and in several package configurations. In addition to the drinkable
products, Lifeway manufactures "Lifeway Farmer Cheese," a line of various farmer cheeses. The
Company has determined that it has one reportable segment based on how the Company's chief operating decision maker manages the
business and in a manner consistent with the internal reporting provided to the chief operating decision maker. The chief operating
decision maker, who is responsible for allocating resources and assessing company performance, has been identified collectively
as the Chief Financial Officer, the Chief Executive Officer and Chairman of the board of directors. Substantially all
of the consolidated revenues of the Company relate to the sale of fermented dairy products which are produced using the same processes
and materials and are sold to consumers through a network of distributors and retailers in the United States. Gross
sales of products by category were as follows for the years ended December 31:
2015 2014 2013
Lifeway
Farmer Cheese $ 9,725 $ 10,266 $ 9,388
Drinkable
Kefir other than ProBugs 118,090 110,297 90,441
ProBugs 7,936 7,868 7,127
Frozen
Kefir 1,493 1,785 2,010
Total
sales $ 137,244 $ 130,216 $ 108,966 Significant
Customers</t>
  </si>
  <si>
    <t>Share repurchase program</t>
  </si>
  <si>
    <t>Note 14 - Share repurchase program</t>
  </si>
  <si>
    <t>On
September 24, 2015, the Company's Board of Directors authorized a stock repurchase program under which the Company may repurchase
up to $3,500 of the Company's common stock not to exceed an aggregate of 250 shares, in the open market or in privately negotiated
transaction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management. The repurchase program may be suspended or discontinued at any time. Pursuant to
the share repurchase program, during the three and twelve months ended December 31, 2015 the company repurchased 136 shares at
a cost of $1,542, or about $11.32 per share. Approximately $1,958 remained available under this program as of December 31, 2015.</t>
  </si>
  <si>
    <t>Related party transactions</t>
  </si>
  <si>
    <t>Note 15 - Related party transactions</t>
  </si>
  <si>
    <t>The
Company obtained consulting services from the Chairman of its board of directors. Fees paid to the chairperson were
$1,000, $747 and $408 during the fiscal years ended December 31, 2015, 2014 and 2013 respectively and were included in general
and administrative expense in the accompanying consolidated statements of income and comprehensive income. On
December 14, 2015, the Company entered into a stock purchase agreement (the "Stock Purchase Agreement") with Ludmila
Smolyansky, the Company's Chairman of the Board pursuant to which Ms. Smolyansky agreed to sell to the Company 30 and the Company
agreed to purchase such shares under its previously disclosed repurchase plan at a purchase price equal to the product of (a)
30 multiplied by (b) the average of the last reported closing sale price of the Common Stock on the Nasdaq Global Market for each
of the five (5) Trading Days (as defined in the Stock Purchase Agreement) immediately preceding the date of the Stock Purchase
Agreement. The transaction was consummated on December 15, 2015. On March 14, 2016, the Company
entered into an endorsement agreement (the "Agreement") with Ludmila Smolyansky, the Company's Chairman of the Board.
Under the terms and conditions of the Agreement, Ms. Smolyansky grants an unlimited, perpetual, non-exclusive, worldwide and,
except as set forth therein, royalty free, right to use, reuse, publish, reproduce, perform, copy, create derivative works, exhibit,
broadcast and display Ms. Smolyansky's name, image and likeness in Marketing Materials (as defined in the Agreement). As
consideration for such license, the Company agrees to pay Ms. Smolyansky a royalty equal to $0.02 for each Company product or
item sold by Lifeway during each calendar month bearing Ms. Smolyansky's first name, last name or other identifying personal characteristics;
provided however that such royalty will not exceed $50 in any month and such royalty payments will cease upon the death of Ms.
Smolyansky.</t>
  </si>
  <si>
    <t>Summary Of Significant Accounting Policies (Policy)</t>
  </si>
  <si>
    <t>Summary Of Significant Accounting Policies Policy</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from those estimates. Significant estimates made in preparing the consolidated financial statements include the reserve
for promotional allowances, the fair value of investment securities, the valuation of goodwill and intangible assets, and deferred
taxes.</t>
  </si>
  <si>
    <t>Revenue Recognition</t>
  </si>
  <si>
    <t>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amounts invoiced to customers for shipping charges are included in
gross sales and the related cost in cost of goods sold. The
Company routinely offers sales allowances and discounts to our customers and consumers. These programs include rebates, in-store
display and demo allowances, allowances for non-salable product, coupons and other trade promotion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t>
  </si>
  <si>
    <t>Cash And Cash Equivalents</t>
  </si>
  <si>
    <t>All highly
liquid investments purchased with an original maturity of three months or less are considered to be cash equivalents.</t>
  </si>
  <si>
    <t>All investment
securities are classified as available-for-sale and are carried at fair value. Unrealized gains and losses on available-for-sale
securities are reported as a separate component of stockholders' equity to the extent they are considered temporary in nature.
Amortization, accretion, interest and dividends, realized gains and losses, and declines in value judged to be other-than-temporary
on available-for-sale securities are recorded as a component of other income. This evaluation depends on the specific facts and
circumstances. Factors that we consider in determining whether an other-than-temporary decline in fair value has occurred include:
the fair value of the security in relation to its cost basis; the financial condition of the investee; and the intent and ability
to retain the investment for a sufficient period of time to allow for possible recovery in the fair value of the investment.</t>
  </si>
  <si>
    <t>Inventories
are stated at the lower of first in, first out cost or market.</t>
  </si>
  <si>
    <t>Property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t>
  </si>
  <si>
    <t>Goodwill and other intangible assets</t>
  </si>
  <si>
    <t>Intangible
assets acquired in a business combination are recorded at their estimated fair values at the date of acquisition. Goodwill
represents the excess purchase price over the fair value of the net tangible and other identifiable intangible assets acquired.
Goodwill is not amortized, but is reviewed for impairment at least annually. The Company amortizes other intangible assets over
their estimated useful lives, as disclosed in the table below. The
Company reviews intangible assets for impairment at least once per year to determine if any adverse conditions exist
that would indicate the carrying value of these assets may not be recoverable. The Compan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d remaining useful life of an intangible asset is changed, the remaining carrying amount of the intangible asset is
amortized prospectively over the revised remaining useful life. Intangible
assets are being amortized over the following useful lives:
Category Years
Recipes 4
Trade
names 8-15
Formula 10
Customer
lists 8-10
Customer
relationships 8-12</t>
  </si>
  <si>
    <t>Income Taxes</t>
  </si>
  <si>
    <t>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allowance for doubtful accounts. The Company
has analyzed filing positions in all of the federal and state jurisdictions where it is required to file income tax returns, as
well as all open tax years in these jurisdictions. Periods subject to examination for the Company's federal income tax returns
are the 2012, 2013 and 2014 tax years. The amount of unrecognized tax benefits that, if recognized, would impact the annual effective
tax rate was not significant as of December 31, 2015 and 2014. The total amount of unrecognized tax benefits can change due to
audit settlements, tax examination activities, statute expirations and the recognition and measurement criteria under accounting
for uncertainty in income taxes.</t>
  </si>
  <si>
    <t>Treasury Stock</t>
  </si>
  <si>
    <t>Treasury stock
is recorded using the cost method.</t>
  </si>
  <si>
    <t>Advertising costs</t>
  </si>
  <si>
    <t>The Company
expenses advertising costs as incurred. For the years ended December 31, 2015, 2014 and 2013 total advertising expenses were $5,006,
$3,875, and $2,686, respectively.</t>
  </si>
  <si>
    <t>Earnings Per Common Share</t>
  </si>
  <si>
    <t>Earnings
per common share were computed by dividing net income available to common stockholders by the weighted average number of
common shares outstanding during the period. For the years ended December 31, 2015 2014, and 2013, there were no common stock
equivalents outstanding.</t>
  </si>
  <si>
    <t>Recent Accounting Pronouncements</t>
  </si>
  <si>
    <t>In
May 2014, the Financial Accounting Standards Board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delayed the effective date for implementation of ASU 2014-09. Under the delayed effective date, the Company is required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 In
November 2015, the FASB issued new guidance regarding the balance sheet classification of deferred taxes. This new guidance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Management is currently evaluating the impact that the new guidance will have on the consolidated financial statements. In
January, 2016, the FASB issued new guidance regarding the recognition and measurement of financial assets and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Management is currently evaluating the impact that the new guidance will have
on the consolidated financial statements. In February
2016, the FASB issued new guidance regarding leases. The guidance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Management is currently evaluating the impact that the new guidance will have on the consolidated
financial statements.</t>
  </si>
  <si>
    <t>Summary Of Significant Accounting Policies (Tables)</t>
  </si>
  <si>
    <t>Summary Of Significant Accounting Policies Tables</t>
  </si>
  <si>
    <t>Schedule Of Property And Equipment, Estimated Useful Lives</t>
  </si>
  <si>
    <t>Category Years
Buildings and improvements 31 and 39
Machinery and equipment 5 - 12
Office equipment 5 - 7
Vehicles 5
Leasehold improvements Shorter of expected useful life or lease term</t>
  </si>
  <si>
    <t>Schedule Of Intangible Assets Useful Lives</t>
  </si>
  <si>
    <t>Category Years
Recipes 4
Trade names 8-15
Formula 10
Customer lists 8-10
Customer relationships 8-12</t>
  </si>
  <si>
    <t>Intangible Assets (Tables)</t>
  </si>
  <si>
    <t>Intangible Assets Tables</t>
  </si>
  <si>
    <t>Goodwill &amp; indefinite-lived intangible assets</t>
  </si>
  <si>
    <t xml:space="preserve">December 31,
2015 2014
Goodwill $ 10,368 $ 10,368
Brand names 3,700 3,700
Goodwill &amp; indefinite lived intangible assets $ 14,068 $ 14,068 </t>
  </si>
  <si>
    <t>Schedule Of Accumulated Amortization Of Intangible Assets</t>
  </si>
  <si>
    <t xml:space="preserve">December 31,
2015 2014
Recipes $ 44 $ 44
Customer lists and other customer related intangibles 4,529 4,529
Customer relationship 985 985
Trade names 2,248 2,248
Formula 438 438
8,244 8,244
Accumulated amortization 5,900 5,184
Intangible assets, net $ 2,344 $ 3,060 </t>
  </si>
  <si>
    <t>Amortization Expense On Future Intangible Assets</t>
  </si>
  <si>
    <t xml:space="preserve">2016 $ 697
2017 672
2018 635
2019 210
2020 130
$ 2,344 </t>
  </si>
  <si>
    <t>Investments (Tables)</t>
  </si>
  <si>
    <t>Investments Tables</t>
  </si>
  <si>
    <t>Schedule Of Cost And Fair Value Of Available For Sale Investments</t>
  </si>
  <si>
    <t xml:space="preserve">December 31, 2015 Cost
Unrealized Gains
Unrealized Losses
Fair Value
Common stocks &amp; ETF's $ 690 $ 17 $ (94 ) $ 613
Mutual Funds 27 - (1 ) 26
Preferred Securities 98 6 - 104
Corporate Bonds 1,518 43 (88 ) 1,473
Total $ 2,333 $ 66 $ (183 ) $ 2,216
December 31, 2014 Cost
Unrealized Gains
Unrealized Losses
Fair Value
Common stocks &amp; ETF's $ 530 $ 20 $ (64 ) $ 486
Mutual Funds 445 - (11 ) 435
Preferred Securities 180 - (2 ) 178
Corporate Bonds 1,949 2 (270 ) 1,680
Total $ 3,104 $ 22 $ (347 ) $ 2,779
December 31, 2013 Cost
Unrealized Gains
Unrealized Losses
Fair Value
Common stocks &amp; ETF's $ 1,006 $ 98 $ (32 ) $ 1,072
Mutual Funds 55 2 - 57
Preferred Securities 465 13 (16 ) 462
Corporate Bonds 973 1 (49 ) 925
Total $ 2,499 $ 114 $ (97 ) $ 2,516 </t>
  </si>
  <si>
    <t>Schedule Of Gross Unrealized Loss On Investments</t>
  </si>
  <si>
    <t>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
Less Than 12 Months 12 Months or Greater Total
December 31, 2014 Fair Value Unrealized Losses Fair Value Unrealized Losses Fair Value Unrealized Losses
Common stocks &amp; ETF's $ 162 $ (49 ) $ 141 $ (15 ) $ 303 $ (64 )
Mutual Funds 435 (10 ) - - 435 (10 )
Preferred Securities 81 (2 ) - - 81 (2 )
Corporate Bonds 1,056 (195 ) 497 (76 ) 1,553 (271 )
$ 1,734 $ (256 ) $ 638 $ (91 ) $ 2,372 $ (347 )
Less Than 12 Months 12 Months or Greater Total
December 31, 2013 Fair Value Unrealized Losses Fair Value Unrealized Losses Fair Value Unrealized Losses
Common stocks &amp; ETF's $ 213 $ (32 ) $ - $ - $ 213 $ (32 )
Mutual Funds - - - - - -
Preferred Securities 224 (15 ) - - 224 (15 )
Corporate Bonds 616 (43 ) 97 (7 ) 713 (50 )
$ 1,053 $ (90 ) $ 97 $ (7 ) $ 1,150 $ (97 )</t>
  </si>
  <si>
    <t>Inventories (Tables)</t>
  </si>
  <si>
    <t>Inventories Tables</t>
  </si>
  <si>
    <t>Schedule Of Inventories</t>
  </si>
  <si>
    <t xml:space="preserve">December 31,
2015 2014
Finished goods $ 2,946 $ 2,373
Production supplies 2,636 2,070
Raw materials 2,082 1,371
Total inventories $ 7,664 $ 5,814 </t>
  </si>
  <si>
    <t>Property And Equipment (Tables)</t>
  </si>
  <si>
    <t>Property And Equipment Tables</t>
  </si>
  <si>
    <t>Schedule Of Property And Equipment</t>
  </si>
  <si>
    <t xml:space="preserve">December 31,
2015 2014
Land $ 1,807 $ 1,856
Buildings and improvements 16,387 15,126
Machinery and equipment 22,907 20,435
Vehicles 1,298 1,245
Office equipment 709 465
Construction in process 311 2,409
43,419 41,536
Less accumulated depreciation 22,044 19,644
Total property and equipment $ 21,375 $ 21,892 </t>
  </si>
  <si>
    <t>Accrued Expenses (Tables)</t>
  </si>
  <si>
    <t>Accrued Expenses Tables</t>
  </si>
  <si>
    <t>Schedule Of Accrued Expenses</t>
  </si>
  <si>
    <t xml:space="preserve">December
31,
2015 2014
Accrued
payroll and payroll taxes $ 859 $ 892
Accrued
property tax 377 331
Other 1,557 843
$ 2,793 $ 2,066 </t>
  </si>
  <si>
    <t>Notes Payable (Tables)</t>
  </si>
  <si>
    <t>Notes Payable Tables</t>
  </si>
  <si>
    <t>Schedule Of Notes Payable</t>
  </si>
  <si>
    <t xml:space="preserve">December 31,
2015 2014
Variable rate bank notes due May 31, 2018. Principal and interest payable monthly with a balloon payment due at maturity. $ 3,846 $ 4,352
Variable rate bank notes due May 31, 2019. Principal and interest payable monthly with a balloon payment due at maturity. 4,113 4,584
5.99% secured equipment notes fully paid and extinguished July, 2015 - 12
6.65% secured equipment notes fully paid and extinguished July, 2015 - 49
Total notes payable 7,959 8,997
Less current maturities 840 872
Total long-term portion $ 7,119 $ 8,125 </t>
  </si>
  <si>
    <t>Maturities Of Notes Payable</t>
  </si>
  <si>
    <t xml:space="preserve">For the year ending December 31,
2016 $ 840
2017 840
2018 3,166
2019 3,113
Total $ 7,959 </t>
  </si>
  <si>
    <t>Income taxes (Tables)</t>
  </si>
  <si>
    <t>Income Taxes Tables</t>
  </si>
  <si>
    <t>Summary Of The Provision For Income Taxes</t>
  </si>
  <si>
    <t xml:space="preserve">For the Years Ended December 31,
2015 2014 2013
Current:
Federal $ 1,888 $ 2,143 $ 2,552
State and local 717 819 554
Total current 2,605 2,962 3,106
Deferred (585 ) (720 ) (239 )
Provision for income taxes $ 2,020 $ 2,242 $ 2,867 </t>
  </si>
  <si>
    <t>Reconciliation Of Provision For Income Taxes At Statutory Rate</t>
  </si>
  <si>
    <t>2015 2014 2013
Amount Percentage Amount Percentage Amount Percentage
Federal income
tax expense computed at the statutory rate $ 1,357 34.0 % $ 1,428 34.0 % $ 2,666 34.0 %
State and local
tax expense, net 337 8.4 % 215 5.1 % 745 9.5 %
U.S. domestic
manufacturers' deduction &amp; other permanent differences 300 7.5 % 464 11.0 % (455 ) (5.8 )%
Additions for
tax positions of prior years 50 1.3 % 215 5.1 % 0 0 %
Change in tax
rates -- 0 % (138 ) (3.2 )% 0 0 %
Change in tax
estimate (24 ) (0.6 )% 59 1.4 % (89 ) (1.1 )%
Provision for
income taxes $ 2,020 50.6 % $ 2,242 53.4 % $ 2,867 36.6 %</t>
  </si>
  <si>
    <t>Reconciliation of amount of unrecognized tax benefits</t>
  </si>
  <si>
    <t xml:space="preserve">2015 2014 2013
Balance at January 1 $ 215 $ - $ -
Additions for tax positions of prior years 50 215 -
Balance at December 31 $ 265 $ 215 $ - </t>
  </si>
  <si>
    <t>Schedule Of Deferred Tax Assets And Liabilities</t>
  </si>
  <si>
    <t>December
31,
2015 2014 2013
Non-current deferred
tax assets (liabilities) arising from:
Accumulated depreciation
and amortization $ (1,719 ) $ (2,074 ) $ (2,896 )
Capital loss carry-forwards -- -- 53
Total
non-current net deferred tax liabilities (1,719 ) (2,074 ) (2,843 )
Current deferred
tax assets arising from:
Capital loss carry-forward
&amp; investment impairment 164 9 --
Unrealized losses
(gain) on investments 45 127 (8 )
Inventory 308 233 308
Allowances for
doubtful accounts and discounts 39 39 22
Total
current deferred tax assets 556 408 322
Net deferred tax
liability $ (1,163 ) $ (1,666 ) $ (2,521 )</t>
  </si>
  <si>
    <t>Fair Value Measurements (Tables)</t>
  </si>
  <si>
    <t>Fair Value Measurements Tables</t>
  </si>
  <si>
    <t>Schedule Of Fair Value Assets And Liabilities As Classified</t>
  </si>
  <si>
    <t xml:space="preserve">Assets at Fair Value as of December 31, 2015
Level 1 Level 2 Level 3 Total
Mutual Funds $ 26 $ - $ - $ 26
Common Stocks &amp; ETF's 613 - - 613
Preferred Securities - 104 - 104
Corporate Bonds - 1,187 286 1,473
Assets at Fair Value as of December 31, 2014
Level 1 Level 2 Level 3 Total
Mutual Funds $ 435 $ -- $ -- $ 435
Common Stocks &amp; ETF's 486 -- -- 486
Preferred Securities -- 178 -- 178
Corporate Bonds -- 1,680 -- 1,680 </t>
  </si>
  <si>
    <t>Segments, Products and Customers (Tables)</t>
  </si>
  <si>
    <t>Segments Products And Customers Tables</t>
  </si>
  <si>
    <t>Schedule of sales of products by category</t>
  </si>
  <si>
    <t xml:space="preserve">2015 2014 2013
Lifeway Farmer Cheese $ 9,725 $ 10,266 $ 9,388
Drinkable Kefir other than ProBugs 118,090 110,297 90,441
ProBugs 7,936 7,868 7,127
Frozen Kefir 1,493 1,785 2,010
Total sales $ 137,244 $ 130,216 $ 108,966 </t>
  </si>
  <si>
    <t>Summary Of Significant Accounting Policies (Details)</t>
  </si>
  <si>
    <t>Buildings And improvements [Member] | Minimum [Member]</t>
  </si>
  <si>
    <t>Property and equipment, useful life</t>
  </si>
  <si>
    <t>31 years</t>
  </si>
  <si>
    <t>Buildings And improvements [Member] | Maximum [Member]</t>
  </si>
  <si>
    <t>39 years</t>
  </si>
  <si>
    <t>Machinery And Equipment [Member] | Minimum [Member]</t>
  </si>
  <si>
    <t>5 years</t>
  </si>
  <si>
    <t>Machinery And Equipment [Member] | Maximum [Member]</t>
  </si>
  <si>
    <t>12 years</t>
  </si>
  <si>
    <t>Office Equipment [Member] | Minimum [Member]</t>
  </si>
  <si>
    <t>Office Equipment [Member] | Maximum [Member]</t>
  </si>
  <si>
    <t>7 years</t>
  </si>
  <si>
    <t>Vehicles [Member]</t>
  </si>
  <si>
    <t>Leasehold improvements [Member]</t>
  </si>
  <si>
    <t>Property and equipment, expacted usefull life</t>
  </si>
  <si>
    <t>Shorter of expected useful life or lease term</t>
  </si>
  <si>
    <t>Summary Of Significant Accounting Policies (Details 1)</t>
  </si>
  <si>
    <t>Recipes [Member]</t>
  </si>
  <si>
    <t>Intangible assets, useful lives</t>
  </si>
  <si>
    <t>4 years</t>
  </si>
  <si>
    <t>Trade Names [Member] | Minimum [Member]</t>
  </si>
  <si>
    <t>8 years</t>
  </si>
  <si>
    <t>Trade Names [Member] | Maximum [Member]</t>
  </si>
  <si>
    <t>15 years</t>
  </si>
  <si>
    <t>Formula [Member]</t>
  </si>
  <si>
    <t>10 years</t>
  </si>
  <si>
    <t>Customer lists [Member] | Minimum [Member]</t>
  </si>
  <si>
    <t>Customer lists [Member] | Maximum [Member]</t>
  </si>
  <si>
    <t>Customer Relationships [Member] | Minimum [Member]</t>
  </si>
  <si>
    <t>Customer Relationships [Member] | Maximum [Member]</t>
  </si>
  <si>
    <t>Summary Of Significant Accounting Policies (Details Narrative) - USD ($) $ in Thousands</t>
  </si>
  <si>
    <t>Summary Of Significant Accounting Policies Details Narrative</t>
  </si>
  <si>
    <t>Advertising expenses</t>
  </si>
  <si>
    <t>Intangible Assets (Details) - USD ($) $ in Thousands</t>
  </si>
  <si>
    <t>Intangible Assets Details</t>
  </si>
  <si>
    <t>Goodwill</t>
  </si>
  <si>
    <t>Brand names</t>
  </si>
  <si>
    <t>Goodwill &amp; indefinite lived intangible assets</t>
  </si>
  <si>
    <t>Intangible Assets (Details 1) - USD ($) $ in Thousands</t>
  </si>
  <si>
    <t>Cost</t>
  </si>
  <si>
    <t>Accumulated Amortization</t>
  </si>
  <si>
    <t>Intangible assets, net</t>
  </si>
  <si>
    <t>Customer Lists And Other Customer Related Intangibles [Member]</t>
  </si>
  <si>
    <t>Customer Relationships [Member]</t>
  </si>
  <si>
    <t>Trade Names [Member]</t>
  </si>
  <si>
    <t>Intangible Assets (Details 2) $ in Thousands</t>
  </si>
  <si>
    <t>Dec. 31, 2015USD ($)</t>
  </si>
  <si>
    <t>Intangible Assets Details 2</t>
  </si>
  <si>
    <t>Thereafter</t>
  </si>
  <si>
    <t>Investments (Details) - USD ($) $ in Thousands</t>
  </si>
  <si>
    <t>Unrealized Gains</t>
  </si>
  <si>
    <t>Unrealized Losses</t>
  </si>
  <si>
    <t>Fair Value</t>
  </si>
  <si>
    <t>Common stocks &amp; ETF's [Member]</t>
  </si>
  <si>
    <t>Mutual Funds [Member]</t>
  </si>
  <si>
    <t>Preferred Securities [Member]</t>
  </si>
  <si>
    <t>Corporate Bond [Member]</t>
  </si>
  <si>
    <t>Investments (Details 1) - USD ($) $ in Thousands</t>
  </si>
  <si>
    <t>Less Than 12 Months, Fair Value</t>
  </si>
  <si>
    <t>Less Than 12 Months, Unrealized Losses</t>
  </si>
  <si>
    <t>12 Months or Greater, Fair Value</t>
  </si>
  <si>
    <t>12 Months or Greater, Unrealized Losses</t>
  </si>
  <si>
    <t>Total, Fair Value</t>
  </si>
  <si>
    <t>Total, Unrealized Losses</t>
  </si>
  <si>
    <t>Investments (Details Narrative) - USD ($) $ in Thousands</t>
  </si>
  <si>
    <t>Investments Details Narrative</t>
  </si>
  <si>
    <t>Gross realized gains</t>
  </si>
  <si>
    <t>Gross realized losses</t>
  </si>
  <si>
    <t>Impairment losses</t>
  </si>
  <si>
    <t>Inventories (Details) - USD ($) $ in Thousands</t>
  </si>
  <si>
    <t>Inventories Details</t>
  </si>
  <si>
    <t>Finished goods</t>
  </si>
  <si>
    <t>Production supplies</t>
  </si>
  <si>
    <t>Raw materials</t>
  </si>
  <si>
    <t>Total inventories</t>
  </si>
  <si>
    <t>Property And Equipment (Details) - USD ($) $ in Thousands</t>
  </si>
  <si>
    <t>Property and equipment, gross</t>
  </si>
  <si>
    <t>Less accumulated depreciation</t>
  </si>
  <si>
    <t>Total property and equipment</t>
  </si>
  <si>
    <t>Land [Member]</t>
  </si>
  <si>
    <t>Buildings And improvements [Member]</t>
  </si>
  <si>
    <t>Machinery And Equipment [Member]</t>
  </si>
  <si>
    <t>Office Equipment [Member]</t>
  </si>
  <si>
    <t>Construction In Progress [Member]</t>
  </si>
  <si>
    <t>Accrued Expenses (Details) - USD ($) $ in Thousands</t>
  </si>
  <si>
    <t>Accrued Expenses Details</t>
  </si>
  <si>
    <t>Accrued payroll and payroll taxes</t>
  </si>
  <si>
    <t>Accrued property tax</t>
  </si>
  <si>
    <t>Other</t>
  </si>
  <si>
    <t>Total accrued expenses</t>
  </si>
  <si>
    <t>Notes Payable (Details) - USD ($) $ in Thousands</t>
  </si>
  <si>
    <t>Total notes payable</t>
  </si>
  <si>
    <t>Less current maturities</t>
  </si>
  <si>
    <t>Total long-term portion</t>
  </si>
  <si>
    <t>Variable rate bank notes due May 31, 2018 [Member]</t>
  </si>
  <si>
    <t>Variable rate bank notes due May 31, 2019 [Member]</t>
  </si>
  <si>
    <t>5.99% secured equipment [Member]</t>
  </si>
  <si>
    <t>6.65% secured equipment [Member]</t>
  </si>
  <si>
    <t>Notes Payable (Details 1) - USD ($) $ in Thousands</t>
  </si>
  <si>
    <t>Notes Payable Details 1</t>
  </si>
  <si>
    <t>Notes Payable (Details Narrative) $ in Thousands</t>
  </si>
  <si>
    <t>Notes Payable Details Narrative</t>
  </si>
  <si>
    <t>Revolving credit facility</t>
  </si>
  <si>
    <t>Commitments And Contingencies (Details Narrative) - USD ($) $ in Thousands</t>
  </si>
  <si>
    <t>Commitments And Contingencies Details Narrative</t>
  </si>
  <si>
    <t>Total expenses on leases</t>
  </si>
  <si>
    <t>Provision For Income Taxes (Details) - USD ($) $ in Thousands</t>
  </si>
  <si>
    <t>Current:</t>
  </si>
  <si>
    <t>Federal</t>
  </si>
  <si>
    <t>State and local</t>
  </si>
  <si>
    <t>Total current</t>
  </si>
  <si>
    <t>Deferred</t>
  </si>
  <si>
    <t>Provision For Income Taxes (Details 1) - USD ($) $ in Thousands</t>
  </si>
  <si>
    <t>Provision For Income Taxes Details 1</t>
  </si>
  <si>
    <t>Federal income tax expense computed at the statutory rate</t>
  </si>
  <si>
    <t>Federal income tax expense computed at the statutory rate, percentage</t>
  </si>
  <si>
    <t>34.00%</t>
  </si>
  <si>
    <t>State and local tax expense, net</t>
  </si>
  <si>
    <t>State and local tax expense, net, percentage</t>
  </si>
  <si>
    <t>8.40%</t>
  </si>
  <si>
    <t>5.10%</t>
  </si>
  <si>
    <t>9.50%</t>
  </si>
  <si>
    <t>U.S. domestic manufacturers' deduction &amp; other permanent differences</t>
  </si>
  <si>
    <t>U.S. domestic manufacturers' deduction &amp; other permanent differences, percentage</t>
  </si>
  <si>
    <t>7.50%</t>
  </si>
  <si>
    <t>11.00%</t>
  </si>
  <si>
    <t>5.80%</t>
  </si>
  <si>
    <t>Additions for tax positions of prior years</t>
  </si>
  <si>
    <t>Additions for tax positions of prior years, percentage</t>
  </si>
  <si>
    <t>1.30%</t>
  </si>
  <si>
    <t>0.00%</t>
  </si>
  <si>
    <t>Change in tax rates</t>
  </si>
  <si>
    <t>Change in tax rates, percentage</t>
  </si>
  <si>
    <t>3.20%</t>
  </si>
  <si>
    <t>Change in tax estimate</t>
  </si>
  <si>
    <t>Change in tax estimate, percentage</t>
  </si>
  <si>
    <t>(0.60%)</t>
  </si>
  <si>
    <t>1.40%</t>
  </si>
  <si>
    <t>1.10%</t>
  </si>
  <si>
    <t>Provision for income taxes, percentage</t>
  </si>
  <si>
    <t>50.60%</t>
  </si>
  <si>
    <t>53.40%</t>
  </si>
  <si>
    <t>36.60%</t>
  </si>
  <si>
    <t>Provision For Income Taxes (Details 2) - USD ($) $ in Thousands</t>
  </si>
  <si>
    <t>Provision For Income Taxes Details 2</t>
  </si>
  <si>
    <t>Balance at January 1</t>
  </si>
  <si>
    <t>Balance at December 31</t>
  </si>
  <si>
    <t>Provision For Income Taxes (Details 3) - USD ($) $ in Thousands</t>
  </si>
  <si>
    <t>Non-current deferred tax assets (liabilities) arising from:</t>
  </si>
  <si>
    <t>Accumulated depreciation and amortization</t>
  </si>
  <si>
    <t>Capital loss carry-forwards</t>
  </si>
  <si>
    <t>Total non-current net deferred tax liabilities</t>
  </si>
  <si>
    <t>Current deferred tax assets arising from:</t>
  </si>
  <si>
    <t>Capital loss carry-forward &amp; investment impairment</t>
  </si>
  <si>
    <t>Unrealized losses (gain) on investments</t>
  </si>
  <si>
    <t>Inventory</t>
  </si>
  <si>
    <t>Total current deferred tax assets</t>
  </si>
  <si>
    <t>Net deferred tax liability</t>
  </si>
  <si>
    <t>Provision For Income Taxes (Details Narrative) - USD ($) $ in Thousands</t>
  </si>
  <si>
    <t>Provision For Income Taxes Details Narrative</t>
  </si>
  <si>
    <t>Interest and penalties</t>
  </si>
  <si>
    <t>Fair Value Measurements (Details) - USD ($) $ in Thousands</t>
  </si>
  <si>
    <t>Mutual Funds</t>
  </si>
  <si>
    <t>Common Stocks &amp; ETF's</t>
  </si>
  <si>
    <t>Preferred Securities</t>
  </si>
  <si>
    <t>Corporate Bonds</t>
  </si>
  <si>
    <t>Level 1 [Member]</t>
  </si>
  <si>
    <t>Level2 [Member]</t>
  </si>
  <si>
    <t>Level3 [Member]</t>
  </si>
  <si>
    <t>Segments And Products (Details) - USD ($) $ in Thousands</t>
  </si>
  <si>
    <t>Total sales</t>
  </si>
  <si>
    <t>Lifeway Farmer Cheese [Member]</t>
  </si>
  <si>
    <t>Drinkable Kefir Other Than ProBugs [Member]</t>
  </si>
  <si>
    <t>ProBugs[Member]</t>
  </si>
  <si>
    <t>Frozen Kefir [Member]</t>
  </si>
  <si>
    <t>Share RepurchaseProgram (Detail Narrative)</t>
  </si>
  <si>
    <t>Dec. 31, 2015USD ($)$ / sharesshares</t>
  </si>
  <si>
    <t>Share Repurchaseprogram Detail Narrative</t>
  </si>
  <si>
    <t>Repurchase of Common Stock,Shares | shares</t>
  </si>
  <si>
    <t>Repurchase of Common Stock,Amount</t>
  </si>
  <si>
    <t>Repurchase of Common Stock per share | $ / shares</t>
  </si>
  <si>
    <t>Remaining Common Stock Available for Repurchase</t>
  </si>
  <si>
    <t>Related party transactions (Details Narrative) - USD ($)</t>
  </si>
  <si>
    <t>Related Party Transactions [Abstract]</t>
  </si>
  <si>
    <t>Fee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1458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16188376</v>
      </c>
    </row>
    <row r="15" spans="1:4">
      <c s="4" r="A15" t="s">
        <v>25</v>
      </c>
      <c s="7" r="D15" t="n">
        <v>91167353</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69</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69</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5</v>
      </c>
      <c s="2" r="B1" t="s">
        <v>1</v>
      </c>
    </row>
    <row r="2" spans="1:2">
      <c s="2" r="B2" t="s">
        <v>2</v>
      </c>
    </row>
    <row r="3" spans="1:2">
      <c s="3" r="A3" t="s">
        <v>169</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69</v>
      </c>
    </row>
    <row r="4" spans="1:2">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69</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69</v>
      </c>
    </row>
    <row r="4" spans="1:2">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2</v>
      </c>
      <c s="2" r="B1" t="s">
        <v>1</v>
      </c>
    </row>
    <row r="2" spans="1:2">
      <c s="2" r="B2" t="s">
        <v>2</v>
      </c>
    </row>
    <row r="3" spans="1:2">
      <c s="3" r="A3" t="s">
        <v>169</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69</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69</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169</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646</v>
      </c>
      <c s="7" r="C3" t="n">
        <v>3260</v>
      </c>
    </row>
    <row r="4" spans="1:3">
      <c s="4" r="A4" t="s">
        <v>33</v>
      </c>
      <c s="6" r="B4" t="n">
        <v>2216</v>
      </c>
      <c s="6" r="C4" t="n">
        <v>2779</v>
      </c>
    </row>
    <row r="5" spans="1:3">
      <c s="4" r="A5" t="s">
        <v>34</v>
      </c>
      <c s="6" r="B5" t="n">
        <v>513</v>
      </c>
      <c s="6" r="C5" t="n">
        <v>150</v>
      </c>
    </row>
    <row r="6" spans="1:3">
      <c s="4" r="A6" t="s">
        <v>35</v>
      </c>
      <c s="6" r="B6" t="n">
        <v>7664</v>
      </c>
      <c s="6" r="C6" t="n">
        <v>5814</v>
      </c>
    </row>
    <row r="7" spans="1:3">
      <c s="4" r="A7" t="s">
        <v>36</v>
      </c>
      <c s="6" r="B7" t="n">
        <v>9604</v>
      </c>
      <c s="6" r="C7" t="n">
        <v>10214</v>
      </c>
    </row>
    <row r="8" spans="1:3">
      <c s="4" r="A8" t="s">
        <v>37</v>
      </c>
      <c s="6" r="B8" t="n">
        <v>156</v>
      </c>
      <c s="6" r="C8" t="n">
        <v>252</v>
      </c>
    </row>
    <row r="9" spans="1:3">
      <c s="4" r="A9" t="s">
        <v>38</v>
      </c>
      <c s="6" r="B9" t="n">
        <v>45</v>
      </c>
      <c s="6" r="C9" t="n">
        <v>134</v>
      </c>
    </row>
    <row r="10" spans="1:3">
      <c s="4" r="A10" t="s">
        <v>39</v>
      </c>
      <c s="6" r="B10" t="n">
        <v>556</v>
      </c>
      <c s="6" r="C10" t="n">
        <v>408</v>
      </c>
    </row>
    <row r="11" spans="1:3">
      <c s="4" r="A11" t="s">
        <v>40</v>
      </c>
      <c s="6" r="B11" t="n">
        <v>449</v>
      </c>
      <c s="6" r="C11" t="n">
        <v>1141</v>
      </c>
    </row>
    <row r="12" spans="1:3">
      <c s="4" r="A12" t="s">
        <v>41</v>
      </c>
      <c s="6" r="B12" t="n">
        <v>26849</v>
      </c>
      <c s="6" r="C12" t="n">
        <v>24152</v>
      </c>
    </row>
    <row r="13" spans="1:3">
      <c s="4" r="A13" t="s">
        <v>42</v>
      </c>
      <c s="6" r="B13" t="n">
        <v>21375</v>
      </c>
      <c s="6" r="C13" t="n">
        <v>21892</v>
      </c>
    </row>
    <row r="14" spans="1:3">
      <c s="3" r="A14" t="s">
        <v>43</v>
      </c>
    </row>
    <row r="15" spans="1:3">
      <c s="4" r="A15" t="s">
        <v>44</v>
      </c>
      <c s="6" r="B15" t="n">
        <v>14068</v>
      </c>
      <c s="6" r="C15" t="n">
        <v>14068</v>
      </c>
    </row>
    <row r="16" spans="1:3">
      <c s="4" r="A16" t="s">
        <v>45</v>
      </c>
      <c s="6" r="B16" t="n">
        <v>2344</v>
      </c>
      <c s="6" r="C16" t="n">
        <v>3060</v>
      </c>
    </row>
    <row r="17" spans="1:3">
      <c s="4" r="A17" t="s">
        <v>46</v>
      </c>
      <c s="6" r="B17" t="n">
        <v>16412</v>
      </c>
      <c s="6" r="C17" t="n">
        <v>17128</v>
      </c>
    </row>
    <row r="18" spans="1:3">
      <c s="3" r="A18" t="s">
        <v>47</v>
      </c>
    </row>
    <row r="19" spans="1:3">
      <c s="4" r="A19" t="s">
        <v>48</v>
      </c>
      <c s="6" r="B19" t="n">
        <v>282</v>
      </c>
      <c s="6" r="C19" t="n">
        <v>252</v>
      </c>
    </row>
    <row r="20" spans="1:3">
      <c s="4" r="A20" t="s">
        <v>49</v>
      </c>
      <c s="6" r="B20" t="n">
        <v>64918</v>
      </c>
      <c s="6" r="C20" t="n">
        <v>63424</v>
      </c>
    </row>
    <row r="21" spans="1:3">
      <c s="3" r="A21" t="s">
        <v>50</v>
      </c>
    </row>
    <row r="22" spans="1:3">
      <c s="4" r="A22" t="s">
        <v>51</v>
      </c>
      <c s="6" r="B22" t="n">
        <v>840</v>
      </c>
      <c s="6" r="C22" t="n">
        <v>872</v>
      </c>
    </row>
    <row r="23" spans="1:3">
      <c s="4" r="A23" t="s">
        <v>52</v>
      </c>
      <c s="6" r="B23" t="n">
        <v>7138</v>
      </c>
      <c s="6" r="C23" t="n">
        <v>5587</v>
      </c>
    </row>
    <row r="24" spans="1:3">
      <c s="4" r="A24" t="s">
        <v>53</v>
      </c>
      <c s="6" r="B24" t="n">
        <v>2793</v>
      </c>
      <c s="7" r="C24" t="n">
        <v>2066</v>
      </c>
    </row>
    <row r="25" spans="1:3">
      <c s="4" r="A25" t="s">
        <v>54</v>
      </c>
      <c s="6" r="B25" t="n">
        <v>52</v>
      </c>
      <c s="4" r="C25" t="s">
        <v>55</v>
      </c>
    </row>
    <row r="26" spans="1:3">
      <c s="4" r="A26" t="s">
        <v>56</v>
      </c>
      <c s="6" r="B26" t="n">
        <v>10823</v>
      </c>
      <c s="7" r="C26" t="n">
        <v>8525</v>
      </c>
    </row>
    <row r="27" spans="1:3">
      <c s="4" r="A27" t="s">
        <v>57</v>
      </c>
      <c s="6" r="B27" t="n">
        <v>7119</v>
      </c>
      <c s="6" r="C27" t="n">
        <v>8125</v>
      </c>
    </row>
    <row r="28" spans="1:3">
      <c s="4" r="A28" t="s">
        <v>39</v>
      </c>
      <c s="6" r="B28" t="n">
        <v>1719</v>
      </c>
      <c s="6" r="C28" t="n">
        <v>2075</v>
      </c>
    </row>
    <row r="29" spans="1:3">
      <c s="4" r="A29" t="s">
        <v>58</v>
      </c>
      <c s="6" r="B29" t="n">
        <v>19661</v>
      </c>
      <c s="6" r="C29" t="n">
        <v>18724</v>
      </c>
    </row>
    <row r="30" spans="1:3">
      <c s="3" r="A30" t="s">
        <v>59</v>
      </c>
    </row>
    <row r="31" spans="1:3">
      <c s="4" r="A31" t="s">
        <v>60</v>
      </c>
      <c s="6" r="B31" t="n">
        <v>6509</v>
      </c>
      <c s="6" r="C31" t="n">
        <v>6509</v>
      </c>
    </row>
    <row r="32" spans="1:3">
      <c s="4" r="A32" t="s">
        <v>61</v>
      </c>
      <c s="6" r="B32" t="n">
        <v>2033</v>
      </c>
      <c s="6" r="C32" t="n">
        <v>2033</v>
      </c>
    </row>
    <row r="33" spans="1:3">
      <c s="4" r="A33" t="s">
        <v>62</v>
      </c>
      <c s="6" r="B33" t="n">
        <v>-9730</v>
      </c>
      <c s="6" r="C33" t="n">
        <v>-8188</v>
      </c>
    </row>
    <row r="34" spans="1:3">
      <c s="4" r="A34" t="s">
        <v>63</v>
      </c>
      <c s="6" r="B34" t="n">
        <v>46516</v>
      </c>
      <c s="6" r="C34" t="n">
        <v>44544</v>
      </c>
    </row>
    <row r="35" spans="1:3">
      <c s="4" r="A35" t="s">
        <v>64</v>
      </c>
      <c s="6" r="B35" t="n">
        <v>-71</v>
      </c>
      <c s="6" r="C35" t="n">
        <v>-198</v>
      </c>
    </row>
    <row r="36" spans="1:3">
      <c s="4" r="A36" t="s">
        <v>65</v>
      </c>
      <c s="6" r="B36" t="n">
        <v>45257</v>
      </c>
      <c s="6" r="C36" t="n">
        <v>44700</v>
      </c>
    </row>
    <row r="37" spans="1:3">
      <c s="4" r="A37" t="s">
        <v>66</v>
      </c>
      <c s="7" r="B37" t="n">
        <v>64918</v>
      </c>
      <c s="7" r="C37" t="n">
        <v>63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2</v>
      </c>
    </row>
    <row r="3" spans="1:2">
      <c s="3" r="A3" t="s">
        <v>169</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169</v>
      </c>
    </row>
    <row r="4" spans="1:2">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3" r="A3" t="s">
        <v>169</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5</v>
      </c>
      <c s="4" r="B4" t="s">
        <v>216</v>
      </c>
    </row>
    <row r="5" spans="1:2">
      <c s="4" r="A5" t="s">
        <v>217</v>
      </c>
      <c s="4" r="B5" t="s">
        <v>218</v>
      </c>
    </row>
    <row r="6" spans="1:2">
      <c s="4" r="A6" t="s">
        <v>219</v>
      </c>
      <c s="4" r="B6" t="s">
        <v>220</v>
      </c>
    </row>
    <row r="7" spans="1:2">
      <c s="4" r="A7" t="s">
        <v>178</v>
      </c>
      <c s="4" r="B7" t="s">
        <v>221</v>
      </c>
    </row>
    <row r="8" spans="1:2">
      <c s="4" r="A8" t="s">
        <v>35</v>
      </c>
      <c s="4" r="B8" t="s">
        <v>222</v>
      </c>
    </row>
    <row r="9" spans="1:2">
      <c s="4" r="A9" t="s">
        <v>183</v>
      </c>
      <c s="4" r="B9" t="s">
        <v>223</v>
      </c>
    </row>
    <row r="10" spans="1:2">
      <c s="4" r="A10" t="s">
        <v>224</v>
      </c>
      <c s="4" r="B10" t="s">
        <v>225</v>
      </c>
    </row>
    <row r="11" spans="1:2">
      <c s="4" r="A11" t="s">
        <v>226</v>
      </c>
      <c s="4" r="B11" t="s">
        <v>227</v>
      </c>
    </row>
    <row r="12" spans="1:2">
      <c s="4" r="A12" t="s">
        <v>228</v>
      </c>
      <c s="4" r="B12" t="s">
        <v>229</v>
      </c>
    </row>
    <row r="13" spans="1:2">
      <c s="4" r="A13" t="s">
        <v>230</v>
      </c>
      <c s="4" r="B13" t="s">
        <v>231</v>
      </c>
    </row>
    <row r="14" spans="1:2">
      <c s="4" r="A14" t="s">
        <v>232</v>
      </c>
      <c s="4" r="B14" t="s">
        <v>233</v>
      </c>
    </row>
    <row r="15" spans="1:2">
      <c s="4" r="A15" t="s">
        <v>234</v>
      </c>
      <c s="4" r="B15"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36</v>
      </c>
      <c s="2" r="B1" t="s">
        <v>1</v>
      </c>
    </row>
    <row r="2" spans="1:2">
      <c s="2" r="B2" t="s">
        <v>2</v>
      </c>
    </row>
    <row r="3" spans="1:2">
      <c s="3" r="A3" t="s">
        <v>23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42</v>
      </c>
      <c s="2" r="B1" t="s">
        <v>1</v>
      </c>
    </row>
    <row r="2" spans="1:2">
      <c s="2" r="B2" t="s">
        <v>2</v>
      </c>
    </row>
    <row r="3" spans="1:2">
      <c s="3" r="A3" t="s">
        <v>243</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0</v>
      </c>
    </row>
    <row r="2" spans="1:3">
      <c s="3" r="A2" t="s">
        <v>31</v>
      </c>
    </row>
    <row r="3" spans="1:3">
      <c s="4" r="A3" t="s">
        <v>68</v>
      </c>
      <c s="7" r="B3" t="n">
        <v>1800</v>
      </c>
      <c s="7" r="C3" t="n">
        <v>1050</v>
      </c>
    </row>
    <row r="4" spans="1:3">
      <c s="3" r="A4" t="s">
        <v>59</v>
      </c>
    </row>
    <row r="5" spans="1:3">
      <c s="4" r="A5" t="s">
        <v>69</v>
      </c>
      <c s="7" r="B5" t="n">
        <v>0</v>
      </c>
      <c s="7" r="C5" t="n">
        <v>0</v>
      </c>
    </row>
    <row r="6" spans="1:3">
      <c s="4" r="A6" t="s">
        <v>70</v>
      </c>
      <c s="6" r="B6" t="n">
        <v>40000</v>
      </c>
      <c s="6" r="C6" t="n">
        <v>40000</v>
      </c>
    </row>
    <row r="7" spans="1:3">
      <c s="4" r="A7" t="s">
        <v>71</v>
      </c>
      <c s="6" r="B7" t="n">
        <v>16210</v>
      </c>
      <c s="6" r="C7" t="n">
        <v>16346</v>
      </c>
    </row>
    <row r="8" spans="1:3">
      <c s="4" r="A8" t="s">
        <v>72</v>
      </c>
      <c s="6" r="B8" t="n">
        <v>16210</v>
      </c>
      <c s="6" r="C8" t="n">
        <v>163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68</v>
      </c>
      <c s="2" r="B1" t="s">
        <v>1</v>
      </c>
    </row>
    <row r="2" spans="1:2">
      <c s="2" r="B2" t="s">
        <v>2</v>
      </c>
    </row>
    <row r="3" spans="1:2">
      <c s="3" r="A3" t="s">
        <v>269</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74</v>
      </c>
      <c s="2" r="B1" t="s">
        <v>1</v>
      </c>
    </row>
    <row r="2" spans="1:2">
      <c s="2" r="B2" t="s">
        <v>2</v>
      </c>
    </row>
    <row r="3" spans="1:2">
      <c s="3" r="A3" t="s">
        <v>275</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8</v>
      </c>
      <c s="2" r="B1" t="s">
        <v>1</v>
      </c>
    </row>
    <row r="2" spans="1:2">
      <c s="2" r="B2" t="s">
        <v>2</v>
      </c>
    </row>
    <row r="3" spans="1:2">
      <c s="3" r="A3" t="s">
        <v>289</v>
      </c>
    </row>
    <row r="4" spans="1:2">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46"/>
  </cols>
  <sheetData>
    <row r="1" spans="1:2">
      <c s="1" r="A1" t="s">
        <v>292</v>
      </c>
      <c s="2" r="B1" t="s">
        <v>1</v>
      </c>
    </row>
    <row r="2" spans="1:2">
      <c s="2" r="B2" t="s">
        <v>2</v>
      </c>
    </row>
    <row r="3" spans="1:2">
      <c s="4" r="A3" t="s">
        <v>293</v>
      </c>
    </row>
    <row r="4" spans="1:2">
      <c s="4" r="A4" t="s">
        <v>294</v>
      </c>
      <c s="4" r="B4" t="s">
        <v>295</v>
      </c>
    </row>
    <row r="5" spans="1:2">
      <c s="4" r="A5" t="s">
        <v>296</v>
      </c>
    </row>
    <row r="6" spans="1:2">
      <c s="4" r="A6" t="s">
        <v>294</v>
      </c>
      <c s="4" r="B6" t="s">
        <v>297</v>
      </c>
    </row>
    <row r="7" spans="1:2">
      <c s="4" r="A7" t="s">
        <v>298</v>
      </c>
    </row>
    <row r="8" spans="1:2">
      <c s="4" r="A8" t="s">
        <v>294</v>
      </c>
      <c s="4" r="B8" t="s">
        <v>299</v>
      </c>
    </row>
    <row r="9" spans="1:2">
      <c s="4" r="A9" t="s">
        <v>300</v>
      </c>
    </row>
    <row r="10" spans="1:2">
      <c s="4" r="A10" t="s">
        <v>294</v>
      </c>
      <c s="4" r="B10" t="s">
        <v>301</v>
      </c>
    </row>
    <row r="11" spans="1:2">
      <c s="4" r="A11" t="s">
        <v>302</v>
      </c>
    </row>
    <row r="12" spans="1:2">
      <c s="4" r="A12" t="s">
        <v>294</v>
      </c>
      <c s="4" r="B12" t="s">
        <v>299</v>
      </c>
    </row>
    <row r="13" spans="1:2">
      <c s="4" r="A13" t="s">
        <v>303</v>
      </c>
    </row>
    <row r="14" spans="1:2">
      <c s="4" r="A14" t="s">
        <v>294</v>
      </c>
      <c s="4" r="B14" t="s">
        <v>304</v>
      </c>
    </row>
    <row r="15" spans="1:2">
      <c s="4" r="A15" t="s">
        <v>305</v>
      </c>
    </row>
    <row r="16" spans="1:2">
      <c s="4" r="A16" t="s">
        <v>294</v>
      </c>
      <c s="4" r="B16" t="s">
        <v>299</v>
      </c>
    </row>
    <row r="17" spans="1:2">
      <c s="4" r="A17" t="s">
        <v>306</v>
      </c>
    </row>
    <row r="18" spans="1:2">
      <c s="4" r="A18" t="s">
        <v>307</v>
      </c>
      <c s="4" r="B18"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6"/>
  </cols>
  <sheetData>
    <row r="1" spans="1:2">
      <c s="1" r="A1" t="s">
        <v>309</v>
      </c>
      <c s="2" r="B1" t="s">
        <v>1</v>
      </c>
    </row>
    <row r="2" spans="1:2">
      <c s="2" r="B2" t="s">
        <v>2</v>
      </c>
    </row>
    <row r="3" spans="1:2">
      <c s="4" r="A3" t="s">
        <v>310</v>
      </c>
    </row>
    <row r="4" spans="1:2">
      <c s="4" r="A4" t="s">
        <v>311</v>
      </c>
      <c s="4" r="B4" t="s">
        <v>312</v>
      </c>
    </row>
    <row r="5" spans="1:2">
      <c s="4" r="A5" t="s">
        <v>313</v>
      </c>
    </row>
    <row r="6" spans="1:2">
      <c s="4" r="A6" t="s">
        <v>311</v>
      </c>
      <c s="4" r="B6" t="s">
        <v>314</v>
      </c>
    </row>
    <row r="7" spans="1:2">
      <c s="4" r="A7" t="s">
        <v>315</v>
      </c>
    </row>
    <row r="8" spans="1:2">
      <c s="4" r="A8" t="s">
        <v>311</v>
      </c>
      <c s="4" r="B8" t="s">
        <v>316</v>
      </c>
    </row>
    <row r="9" spans="1:2">
      <c s="4" r="A9" t="s">
        <v>317</v>
      </c>
    </row>
    <row r="10" spans="1:2">
      <c s="4" r="A10" t="s">
        <v>311</v>
      </c>
      <c s="4" r="B10" t="s">
        <v>318</v>
      </c>
    </row>
    <row r="11" spans="1:2">
      <c s="4" r="A11" t="s">
        <v>319</v>
      </c>
    </row>
    <row r="12" spans="1:2">
      <c s="4" r="A12" t="s">
        <v>311</v>
      </c>
      <c s="4" r="B12" t="s">
        <v>314</v>
      </c>
    </row>
    <row r="13" spans="1:2">
      <c s="4" r="A13" t="s">
        <v>320</v>
      </c>
    </row>
    <row r="14" spans="1:2">
      <c s="4" r="A14" t="s">
        <v>311</v>
      </c>
      <c s="4" r="B14" t="s">
        <v>318</v>
      </c>
    </row>
    <row r="15" spans="1:2">
      <c s="4" r="A15" t="s">
        <v>321</v>
      </c>
    </row>
    <row r="16" spans="1:2">
      <c s="4" r="A16" t="s">
        <v>311</v>
      </c>
      <c s="4" r="B16" t="s">
        <v>314</v>
      </c>
    </row>
    <row r="17" spans="1:2">
      <c s="4" r="A17" t="s">
        <v>322</v>
      </c>
    </row>
    <row r="18" spans="1:2">
      <c s="4" r="A18" t="s">
        <v>311</v>
      </c>
      <c s="4" r="B18"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3</v>
      </c>
      <c s="2" r="B1" t="s">
        <v>1</v>
      </c>
    </row>
    <row r="2" spans="1:4">
      <c s="2" r="B2" t="s">
        <v>2</v>
      </c>
      <c s="2" r="C2" t="s">
        <v>30</v>
      </c>
      <c s="2" r="D2" t="s">
        <v>74</v>
      </c>
    </row>
    <row r="3" spans="1:4">
      <c s="3" r="A3" t="s">
        <v>324</v>
      </c>
    </row>
    <row r="4" spans="1:4">
      <c s="4" r="A4" t="s">
        <v>325</v>
      </c>
      <c s="7" r="B4" t="n">
        <v>5006</v>
      </c>
      <c s="7" r="C4" t="n">
        <v>3875</v>
      </c>
      <c s="7" r="D4" t="n">
        <v>26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26</v>
      </c>
      <c s="2" r="B1" t="s">
        <v>1</v>
      </c>
    </row>
    <row r="2" spans="1:3">
      <c s="2" r="B2" t="s">
        <v>2</v>
      </c>
      <c s="2" r="C2" t="s">
        <v>30</v>
      </c>
    </row>
    <row r="3" spans="1:3">
      <c s="3" r="A3" t="s">
        <v>327</v>
      </c>
    </row>
    <row r="4" spans="1:3">
      <c s="4" r="A4" t="s">
        <v>328</v>
      </c>
      <c s="7" r="B4" t="n">
        <v>10368</v>
      </c>
      <c s="7" r="C4" t="n">
        <v>10368</v>
      </c>
    </row>
    <row r="5" spans="1:3">
      <c s="4" r="A5" t="s">
        <v>329</v>
      </c>
      <c s="6" r="B5" t="n">
        <v>3700</v>
      </c>
      <c s="6" r="C5" t="n">
        <v>3700</v>
      </c>
    </row>
    <row r="6" spans="1:3">
      <c s="4" r="A6" t="s">
        <v>330</v>
      </c>
      <c s="7" r="B6" t="n">
        <v>14068</v>
      </c>
      <c s="7" r="C6" t="n">
        <v>14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31</v>
      </c>
      <c s="2" r="B1" t="s">
        <v>2</v>
      </c>
      <c s="2" r="C1" t="s">
        <v>30</v>
      </c>
    </row>
    <row r="2" spans="1:3">
      <c s="4" r="A2" t="s">
        <v>332</v>
      </c>
      <c s="7" r="B2" t="n">
        <v>8244</v>
      </c>
      <c s="7" r="C2" t="n">
        <v>8244</v>
      </c>
    </row>
    <row r="3" spans="1:3">
      <c s="4" r="A3" t="s">
        <v>333</v>
      </c>
      <c s="6" r="B3" t="n">
        <v>5900</v>
      </c>
      <c s="6" r="C3" t="n">
        <v>5184</v>
      </c>
    </row>
    <row r="4" spans="1:3">
      <c s="4" r="A4" t="s">
        <v>334</v>
      </c>
      <c s="6" r="B4" t="n">
        <v>2344</v>
      </c>
      <c s="6" r="C4" t="n">
        <v>3060</v>
      </c>
    </row>
    <row r="5" spans="1:3">
      <c s="4" r="A5" t="s">
        <v>310</v>
      </c>
    </row>
    <row r="6" spans="1:3">
      <c s="4" r="A6" t="s">
        <v>332</v>
      </c>
      <c s="6" r="B6" t="n">
        <v>44</v>
      </c>
      <c s="6" r="C6" t="n">
        <v>44</v>
      </c>
    </row>
    <row r="7" spans="1:3">
      <c s="4" r="A7" t="s">
        <v>335</v>
      </c>
    </row>
    <row r="8" spans="1:3">
      <c s="4" r="A8" t="s">
        <v>332</v>
      </c>
      <c s="6" r="B8" t="n">
        <v>4529</v>
      </c>
      <c s="6" r="C8" t="n">
        <v>4529</v>
      </c>
    </row>
    <row r="9" spans="1:3">
      <c s="4" r="A9" t="s">
        <v>336</v>
      </c>
    </row>
    <row r="10" spans="1:3">
      <c s="4" r="A10" t="s">
        <v>332</v>
      </c>
      <c s="6" r="B10" t="n">
        <v>985</v>
      </c>
      <c s="6" r="C10" t="n">
        <v>985</v>
      </c>
    </row>
    <row r="11" spans="1:3">
      <c s="4" r="A11" t="s">
        <v>337</v>
      </c>
    </row>
    <row r="12" spans="1:3">
      <c s="4" r="A12" t="s">
        <v>332</v>
      </c>
      <c s="6" r="B12" t="n">
        <v>2248</v>
      </c>
      <c s="6" r="C12" t="n">
        <v>2248</v>
      </c>
    </row>
    <row r="13" spans="1:3">
      <c s="4" r="A13" t="s">
        <v>317</v>
      </c>
    </row>
    <row r="14" spans="1:3">
      <c s="4" r="A14" t="s">
        <v>332</v>
      </c>
      <c s="7" r="B14" t="n">
        <v>438</v>
      </c>
      <c s="7" r="C14" t="n">
        <v>4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s="1" r="A1" t="s">
        <v>338</v>
      </c>
      <c s="2" r="B1" t="s">
        <v>339</v>
      </c>
    </row>
    <row r="2" spans="1:2">
      <c s="3" r="A2" t="s">
        <v>340</v>
      </c>
    </row>
    <row r="3" spans="1:2">
      <c s="6" r="A3" t="n">
        <v>2016</v>
      </c>
      <c s="7" r="B3" t="n">
        <v>697</v>
      </c>
    </row>
    <row r="4" spans="1:2">
      <c s="6" r="A4" t="n">
        <v>2017</v>
      </c>
      <c s="6" r="B4" t="n">
        <v>672</v>
      </c>
    </row>
    <row r="5" spans="1:2">
      <c s="6" r="A5" t="n">
        <v>2018</v>
      </c>
      <c s="6" r="B5" t="n">
        <v>635</v>
      </c>
    </row>
    <row r="6" spans="1:2">
      <c s="6" r="A6" t="n">
        <v>2019</v>
      </c>
      <c s="6" r="B6" t="n">
        <v>210</v>
      </c>
    </row>
    <row r="7" spans="1:2">
      <c s="6" r="A7" t="n">
        <v>2020</v>
      </c>
      <c s="6" r="B7" t="n">
        <v>130</v>
      </c>
    </row>
    <row r="8" spans="1:2">
      <c s="4" r="A8" t="s">
        <v>341</v>
      </c>
      <c s="7" r="B8" t="n">
        <v>2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137244</v>
      </c>
      <c s="7" r="C4" t="n">
        <v>130216</v>
      </c>
      <c s="7" r="D4" t="n">
        <v>108966</v>
      </c>
    </row>
    <row r="5" spans="1:4">
      <c s="4" r="A5" t="s">
        <v>77</v>
      </c>
      <c s="6" r="B5" t="n">
        <v>-18657</v>
      </c>
      <c s="6" r="C5" t="n">
        <v>-11256</v>
      </c>
      <c s="6" r="D5" t="n">
        <v>-11442</v>
      </c>
    </row>
    <row r="6" spans="1:4">
      <c s="4" r="A6" t="s">
        <v>78</v>
      </c>
      <c s="6" r="B6" t="n">
        <v>118587</v>
      </c>
      <c s="6" r="C6" t="n">
        <v>118960</v>
      </c>
      <c s="6" r="D6" t="n">
        <v>97524</v>
      </c>
    </row>
    <row r="7" spans="1:4">
      <c s="4" r="A7" t="s">
        <v>79</v>
      </c>
      <c s="6" r="B7" t="n">
        <v>84573</v>
      </c>
      <c s="6" r="C7" t="n">
        <v>87561</v>
      </c>
      <c s="6" r="D7" t="n">
        <v>68275</v>
      </c>
    </row>
    <row r="8" spans="1:4">
      <c s="4" r="A8" t="s">
        <v>80</v>
      </c>
      <c s="6" r="B8" t="n">
        <v>2413</v>
      </c>
      <c s="6" r="C8" t="n">
        <v>2536</v>
      </c>
      <c s="6" r="D8" t="n">
        <v>1626</v>
      </c>
    </row>
    <row r="9" spans="1:4">
      <c s="4" r="A9" t="s">
        <v>81</v>
      </c>
      <c s="6" r="B9" t="n">
        <v>86986</v>
      </c>
      <c s="6" r="C9" t="n">
        <v>90097</v>
      </c>
      <c s="6" r="D9" t="n">
        <v>69901</v>
      </c>
    </row>
    <row r="10" spans="1:4">
      <c s="4" r="A10" t="s">
        <v>82</v>
      </c>
      <c s="6" r="B10" t="n">
        <v>31601</v>
      </c>
      <c s="6" r="C10" t="n">
        <v>28863</v>
      </c>
      <c s="6" r="D10" t="n">
        <v>27623</v>
      </c>
    </row>
    <row r="11" spans="1:4">
      <c s="4" r="A11" t="s">
        <v>83</v>
      </c>
      <c s="6" r="B11" t="n">
        <v>12752</v>
      </c>
      <c s="6" r="C11" t="n">
        <v>14534</v>
      </c>
      <c s="6" r="D11" t="n">
        <v>11296</v>
      </c>
    </row>
    <row r="12" spans="1:4">
      <c s="4" r="A12" t="s">
        <v>84</v>
      </c>
      <c s="6" r="B12" t="n">
        <v>13730</v>
      </c>
      <c s="6" r="C12" t="n">
        <v>9378</v>
      </c>
      <c s="6" r="D12" t="n">
        <v>7583</v>
      </c>
    </row>
    <row r="13" spans="1:4">
      <c s="4" r="A13" t="s">
        <v>85</v>
      </c>
      <c s="6" r="B13" t="n">
        <v>716</v>
      </c>
      <c s="6" r="C13" t="n">
        <v>716</v>
      </c>
      <c s="6" r="D13" t="n">
        <v>713</v>
      </c>
    </row>
    <row r="14" spans="1:4">
      <c s="4" r="A14" t="s">
        <v>86</v>
      </c>
      <c s="6" r="B14" t="n">
        <v>27198</v>
      </c>
      <c s="6" r="C14" t="n">
        <v>24628</v>
      </c>
      <c s="6" r="D14" t="n">
        <v>19592</v>
      </c>
    </row>
    <row r="15" spans="1:4">
      <c s="4" r="A15" t="s">
        <v>87</v>
      </c>
      <c s="6" r="B15" t="n">
        <v>4403</v>
      </c>
      <c s="6" r="C15" t="n">
        <v>4235</v>
      </c>
      <c s="6" r="D15" t="n">
        <v>8031</v>
      </c>
    </row>
    <row r="16" spans="1:4">
      <c s="3" r="A16" t="s">
        <v>88</v>
      </c>
    </row>
    <row r="17" spans="1:4">
      <c s="4" r="A17" t="s">
        <v>89</v>
      </c>
      <c s="6" r="B17" t="n">
        <v>112</v>
      </c>
      <c s="6" r="C17" t="n">
        <v>122</v>
      </c>
      <c s="6" r="D17" t="n">
        <v>116</v>
      </c>
    </row>
    <row r="18" spans="1:4">
      <c s="4" r="A18" t="s">
        <v>90</v>
      </c>
      <c s="6" r="B18" t="n">
        <v>7</v>
      </c>
      <c s="6" r="C18" t="n">
        <v>4</v>
      </c>
      <c s="6" r="D18" t="n">
        <v>12</v>
      </c>
    </row>
    <row r="19" spans="1:4">
      <c s="4" r="A19" t="s">
        <v>91</v>
      </c>
      <c s="6" r="B19" t="n">
        <v>-236</v>
      </c>
      <c s="6" r="C19" t="n">
        <v>-277</v>
      </c>
      <c s="6" r="D19" t="n">
        <v>-203</v>
      </c>
    </row>
    <row r="20" spans="1:4">
      <c s="4" r="A20" t="s">
        <v>92</v>
      </c>
      <c s="6" r="B20" t="n">
        <v>-72</v>
      </c>
      <c s="6" r="C20" t="n">
        <v>99</v>
      </c>
      <c s="6" r="D20" t="n">
        <v>196</v>
      </c>
    </row>
    <row r="21" spans="1:4">
      <c s="4" r="A21" t="s">
        <v>93</v>
      </c>
      <c s="6" r="B21" t="n">
        <v>253</v>
      </c>
      <c s="7" r="C21" t="n">
        <v>7</v>
      </c>
      <c s="7" r="D21" t="n">
        <v>-305</v>
      </c>
    </row>
    <row r="22" spans="1:4">
      <c s="4" r="A22" t="s">
        <v>94</v>
      </c>
      <c s="7" r="B22" t="n">
        <v>-475</v>
      </c>
      <c s="4" r="C22" t="s">
        <v>55</v>
      </c>
      <c s="4" r="D22" t="s">
        <v>55</v>
      </c>
    </row>
    <row r="23" spans="1:4">
      <c s="4" r="A23" t="s">
        <v>95</v>
      </c>
      <c s="4" r="B23" t="s">
        <v>55</v>
      </c>
      <c s="7" r="C23" t="n">
        <v>8</v>
      </c>
      <c s="7" r="D23" t="n">
        <v>11</v>
      </c>
    </row>
    <row r="24" spans="1:4">
      <c s="4" r="A24" t="s">
        <v>96</v>
      </c>
      <c s="7" r="B24" t="n">
        <v>-411</v>
      </c>
      <c s="6" r="C24" t="n">
        <v>-37</v>
      </c>
      <c s="6" r="D24" t="n">
        <v>-174</v>
      </c>
    </row>
    <row r="25" spans="1:4">
      <c s="4" r="A25" t="s">
        <v>97</v>
      </c>
      <c s="6" r="B25" t="n">
        <v>3992</v>
      </c>
      <c s="6" r="C25" t="n">
        <v>4198</v>
      </c>
      <c s="6" r="D25" t="n">
        <v>7857</v>
      </c>
    </row>
    <row r="26" spans="1:4">
      <c s="4" r="A26" t="s">
        <v>98</v>
      </c>
      <c s="6" r="B26" t="n">
        <v>2020</v>
      </c>
      <c s="6" r="C26" t="n">
        <v>2242</v>
      </c>
      <c s="6" r="D26" t="n">
        <v>2867</v>
      </c>
    </row>
    <row r="27" spans="1:4">
      <c s="4" r="A27" t="s">
        <v>99</v>
      </c>
      <c s="7" r="B27" t="n">
        <v>1972</v>
      </c>
      <c s="7" r="C27" t="n">
        <v>1956</v>
      </c>
      <c s="7" r="D27" t="n">
        <v>4990</v>
      </c>
    </row>
    <row r="28" spans="1:4">
      <c s="4" r="A28" t="s">
        <v>100</v>
      </c>
      <c s="8" r="B28" t="n">
        <v>0.12</v>
      </c>
      <c s="8" r="C28" t="n">
        <v>0.12</v>
      </c>
      <c s="8" r="D28" t="n">
        <v>0.31</v>
      </c>
    </row>
    <row r="29" spans="1:4">
      <c s="4" r="A29" t="s">
        <v>101</v>
      </c>
      <c s="6" r="B29" t="n">
        <v>16331</v>
      </c>
      <c s="6" r="C29" t="n">
        <v>16346</v>
      </c>
      <c s="6" r="D29" t="n">
        <v>16346</v>
      </c>
    </row>
    <row r="30" spans="1:4">
      <c s="3" r="A30" t="s">
        <v>102</v>
      </c>
    </row>
    <row r="31" spans="1:4">
      <c s="4" r="A31" t="s">
        <v>99</v>
      </c>
      <c s="7" r="B31" t="n">
        <v>1972</v>
      </c>
      <c s="7" r="C31" t="n">
        <v>1956</v>
      </c>
      <c s="7" r="D31" t="n">
        <v>4990</v>
      </c>
    </row>
    <row r="32" spans="1:4">
      <c s="3" r="A32" t="s">
        <v>103</v>
      </c>
    </row>
    <row r="33" spans="1:4">
      <c s="4" r="A33" t="s">
        <v>104</v>
      </c>
      <c s="6" r="B33" t="n">
        <v>-47</v>
      </c>
      <c s="7" r="C33" t="n">
        <v>-146</v>
      </c>
      <c s="7" r="D33" t="n">
        <v>64</v>
      </c>
    </row>
    <row r="34" spans="1:4">
      <c s="3" r="A34" t="s">
        <v>105</v>
      </c>
    </row>
    <row r="35" spans="1:4">
      <c s="4" r="A35" t="s">
        <v>106</v>
      </c>
      <c s="6" r="B35" t="n">
        <v>130</v>
      </c>
      <c s="4" r="C35" t="s">
        <v>55</v>
      </c>
      <c s="4" r="D35" t="s">
        <v>55</v>
      </c>
    </row>
    <row r="36" spans="1:4">
      <c s="4" r="A36" t="s">
        <v>107</v>
      </c>
      <c s="6" r="B36" t="n">
        <v>44</v>
      </c>
      <c s="7" r="C36" t="n">
        <v>-60</v>
      </c>
      <c s="7" r="D36" t="n">
        <v>-110</v>
      </c>
    </row>
    <row r="37" spans="1:4">
      <c s="4" r="A37" t="s">
        <v>108</v>
      </c>
      <c s="7" r="B37" t="n">
        <v>2099</v>
      </c>
      <c s="7" r="C37" t="n">
        <v>1750</v>
      </c>
      <c s="7" r="D37" t="n">
        <v>4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42</v>
      </c>
      <c s="2" r="B1" t="s">
        <v>2</v>
      </c>
      <c s="2" r="C1" t="s">
        <v>30</v>
      </c>
      <c s="2" r="D1" t="s">
        <v>74</v>
      </c>
    </row>
    <row r="2" spans="1:4">
      <c s="4" r="A2" t="s">
        <v>332</v>
      </c>
      <c s="7" r="B2" t="n">
        <v>2333</v>
      </c>
      <c s="7" r="C2" t="n">
        <v>3104</v>
      </c>
      <c s="7" r="D2" t="n">
        <v>2499</v>
      </c>
    </row>
    <row r="3" spans="1:4">
      <c s="4" r="A3" t="s">
        <v>343</v>
      </c>
      <c s="6" r="B3" t="n">
        <v>66</v>
      </c>
      <c s="6" r="C3" t="n">
        <v>22</v>
      </c>
      <c s="6" r="D3" t="n">
        <v>114</v>
      </c>
    </row>
    <row r="4" spans="1:4">
      <c s="4" r="A4" t="s">
        <v>344</v>
      </c>
      <c s="6" r="B4" t="n">
        <v>-183</v>
      </c>
      <c s="6" r="C4" t="n">
        <v>-347</v>
      </c>
      <c s="6" r="D4" t="n">
        <v>-97</v>
      </c>
    </row>
    <row r="5" spans="1:4">
      <c s="4" r="A5" t="s">
        <v>345</v>
      </c>
      <c s="6" r="B5" t="n">
        <v>2216</v>
      </c>
      <c s="6" r="C5" t="n">
        <v>2779</v>
      </c>
      <c s="6" r="D5" t="n">
        <v>2516</v>
      </c>
    </row>
    <row r="6" spans="1:4">
      <c s="4" r="A6" t="s">
        <v>346</v>
      </c>
    </row>
    <row r="7" spans="1:4">
      <c s="4" r="A7" t="s">
        <v>332</v>
      </c>
      <c s="6" r="B7" t="n">
        <v>690</v>
      </c>
      <c s="6" r="C7" t="n">
        <v>530</v>
      </c>
      <c s="6" r="D7" t="n">
        <v>1006</v>
      </c>
    </row>
    <row r="8" spans="1:4">
      <c s="4" r="A8" t="s">
        <v>343</v>
      </c>
      <c s="6" r="B8" t="n">
        <v>17</v>
      </c>
      <c s="6" r="C8" t="n">
        <v>20</v>
      </c>
      <c s="6" r="D8" t="n">
        <v>98</v>
      </c>
    </row>
    <row r="9" spans="1:4">
      <c s="4" r="A9" t="s">
        <v>344</v>
      </c>
      <c s="6" r="B9" t="n">
        <v>-94</v>
      </c>
      <c s="6" r="C9" t="n">
        <v>-64</v>
      </c>
      <c s="6" r="D9" t="n">
        <v>-32</v>
      </c>
    </row>
    <row r="10" spans="1:4">
      <c s="4" r="A10" t="s">
        <v>345</v>
      </c>
      <c s="6" r="B10" t="n">
        <v>613</v>
      </c>
      <c s="6" r="C10" t="n">
        <v>486</v>
      </c>
      <c s="6" r="D10" t="n">
        <v>1072</v>
      </c>
    </row>
    <row r="11" spans="1:4">
      <c s="4" r="A11" t="s">
        <v>347</v>
      </c>
    </row>
    <row r="12" spans="1:4">
      <c s="4" r="A12" t="s">
        <v>332</v>
      </c>
      <c s="7" r="B12" t="n">
        <v>27</v>
      </c>
      <c s="7" r="C12" t="n">
        <v>445</v>
      </c>
      <c s="6" r="D12" t="n">
        <v>55</v>
      </c>
    </row>
    <row r="13" spans="1:4">
      <c s="4" r="A13" t="s">
        <v>343</v>
      </c>
      <c s="4" r="B13" t="s">
        <v>55</v>
      </c>
      <c s="4" r="C13" t="s">
        <v>55</v>
      </c>
      <c s="7" r="D13" t="n">
        <v>2</v>
      </c>
    </row>
    <row r="14" spans="1:4">
      <c s="4" r="A14" t="s">
        <v>344</v>
      </c>
      <c s="7" r="B14" t="n">
        <v>-1</v>
      </c>
      <c s="7" r="C14" t="n">
        <v>-11</v>
      </c>
      <c s="4" r="D14" t="s">
        <v>55</v>
      </c>
    </row>
    <row r="15" spans="1:4">
      <c s="4" r="A15" t="s">
        <v>345</v>
      </c>
      <c s="6" r="B15" t="n">
        <v>26</v>
      </c>
      <c s="6" r="C15" t="n">
        <v>435</v>
      </c>
      <c s="7" r="D15" t="n">
        <v>57</v>
      </c>
    </row>
    <row r="16" spans="1:4">
      <c s="4" r="A16" t="s">
        <v>348</v>
      </c>
    </row>
    <row r="17" spans="1:4">
      <c s="4" r="A17" t="s">
        <v>332</v>
      </c>
      <c s="6" r="B17" t="n">
        <v>98</v>
      </c>
      <c s="7" r="C17" t="n">
        <v>180</v>
      </c>
      <c s="6" r="D17" t="n">
        <v>465</v>
      </c>
    </row>
    <row r="18" spans="1:4">
      <c s="4" r="A18" t="s">
        <v>343</v>
      </c>
      <c s="7" r="B18" t="n">
        <v>6</v>
      </c>
      <c s="4" r="C18" t="s">
        <v>55</v>
      </c>
      <c s="6" r="D18" t="n">
        <v>13</v>
      </c>
    </row>
    <row r="19" spans="1:4">
      <c s="4" r="A19" t="s">
        <v>344</v>
      </c>
      <c s="4" r="B19" t="s">
        <v>55</v>
      </c>
      <c s="7" r="C19" t="n">
        <v>-2</v>
      </c>
      <c s="6" r="D19" t="n">
        <v>-16</v>
      </c>
    </row>
    <row r="20" spans="1:4">
      <c s="4" r="A20" t="s">
        <v>345</v>
      </c>
      <c s="7" r="B20" t="n">
        <v>104</v>
      </c>
      <c s="6" r="C20" t="n">
        <v>178</v>
      </c>
      <c s="6" r="D20" t="n">
        <v>462</v>
      </c>
    </row>
    <row r="21" spans="1:4">
      <c s="4" r="A21" t="s">
        <v>349</v>
      </c>
    </row>
    <row r="22" spans="1:4">
      <c s="4" r="A22" t="s">
        <v>332</v>
      </c>
      <c s="6" r="B22" t="n">
        <v>1518</v>
      </c>
      <c s="6" r="C22" t="n">
        <v>1949</v>
      </c>
      <c s="6" r="D22" t="n">
        <v>973</v>
      </c>
    </row>
    <row r="23" spans="1:4">
      <c s="4" r="A23" t="s">
        <v>343</v>
      </c>
      <c s="6" r="B23" t="n">
        <v>43</v>
      </c>
      <c s="6" r="C23" t="n">
        <v>2</v>
      </c>
      <c s="6" r="D23" t="n">
        <v>1</v>
      </c>
    </row>
    <row r="24" spans="1:4">
      <c s="4" r="A24" t="s">
        <v>344</v>
      </c>
      <c s="6" r="B24" t="n">
        <v>-88</v>
      </c>
      <c s="6" r="C24" t="n">
        <v>-270</v>
      </c>
      <c s="6" r="D24" t="n">
        <v>-49</v>
      </c>
    </row>
    <row r="25" spans="1:4">
      <c s="4" r="A25" t="s">
        <v>345</v>
      </c>
      <c s="7" r="B25" t="n">
        <v>1473</v>
      </c>
      <c s="7" r="C25" t="n">
        <v>1680</v>
      </c>
      <c s="7" r="D25" t="n">
        <v>9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350</v>
      </c>
      <c s="2" r="B1" t="s">
        <v>2</v>
      </c>
      <c s="2" r="C1" t="s">
        <v>30</v>
      </c>
      <c s="2" r="D1" t="s">
        <v>74</v>
      </c>
    </row>
    <row r="2" spans="1:4">
      <c s="4" r="A2" t="s">
        <v>351</v>
      </c>
      <c s="7" r="B2" t="n">
        <v>621</v>
      </c>
      <c s="7" r="C2" t="n">
        <v>1734</v>
      </c>
      <c s="7" r="D2" t="n">
        <v>1053</v>
      </c>
    </row>
    <row r="3" spans="1:4">
      <c s="4" r="A3" t="s">
        <v>352</v>
      </c>
      <c s="6" r="B3" t="n">
        <v>-105</v>
      </c>
      <c s="6" r="C3" t="n">
        <v>-256</v>
      </c>
      <c s="6" r="D3" t="n">
        <v>-90</v>
      </c>
    </row>
    <row r="4" spans="1:4">
      <c s="4" r="A4" t="s">
        <v>353</v>
      </c>
      <c s="6" r="B4" t="n">
        <v>631</v>
      </c>
      <c s="6" r="C4" t="n">
        <v>638</v>
      </c>
      <c s="6" r="D4" t="n">
        <v>97</v>
      </c>
    </row>
    <row r="5" spans="1:4">
      <c s="4" r="A5" t="s">
        <v>354</v>
      </c>
      <c s="6" r="B5" t="n">
        <v>-78</v>
      </c>
      <c s="6" r="C5" t="n">
        <v>-91</v>
      </c>
      <c s="6" r="D5" t="n">
        <v>-7</v>
      </c>
    </row>
    <row r="6" spans="1:4">
      <c s="4" r="A6" t="s">
        <v>355</v>
      </c>
      <c s="6" r="B6" t="n">
        <v>1252</v>
      </c>
      <c s="6" r="C6" t="n">
        <v>2372</v>
      </c>
      <c s="6" r="D6" t="n">
        <v>1150</v>
      </c>
    </row>
    <row r="7" spans="1:4">
      <c s="4" r="A7" t="s">
        <v>356</v>
      </c>
      <c s="6" r="B7" t="n">
        <v>-183</v>
      </c>
      <c s="6" r="C7" t="n">
        <v>-347</v>
      </c>
      <c s="6" r="D7" t="n">
        <v>-97</v>
      </c>
    </row>
    <row r="8" spans="1:4">
      <c s="4" r="A8" t="s">
        <v>346</v>
      </c>
    </row>
    <row r="9" spans="1:4">
      <c s="4" r="A9" t="s">
        <v>351</v>
      </c>
      <c s="6" r="B9" t="n">
        <v>225</v>
      </c>
      <c s="6" r="C9" t="n">
        <v>162</v>
      </c>
      <c s="6" r="D9" t="n">
        <v>213</v>
      </c>
    </row>
    <row r="10" spans="1:4">
      <c s="4" r="A10" t="s">
        <v>352</v>
      </c>
      <c s="6" r="B10" t="n">
        <v>-72</v>
      </c>
      <c s="6" r="C10" t="n">
        <v>-49</v>
      </c>
      <c s="7" r="D10" t="n">
        <v>-32</v>
      </c>
    </row>
    <row r="11" spans="1:4">
      <c s="4" r="A11" t="s">
        <v>353</v>
      </c>
      <c s="6" r="B11" t="n">
        <v>152</v>
      </c>
      <c s="6" r="C11" t="n">
        <v>141</v>
      </c>
      <c s="4" r="D11" t="s">
        <v>55</v>
      </c>
    </row>
    <row r="12" spans="1:4">
      <c s="4" r="A12" t="s">
        <v>354</v>
      </c>
      <c s="6" r="B12" t="n">
        <v>-22</v>
      </c>
      <c s="6" r="C12" t="n">
        <v>-15</v>
      </c>
      <c s="4" r="D12" t="s">
        <v>55</v>
      </c>
    </row>
    <row r="13" spans="1:4">
      <c s="4" r="A13" t="s">
        <v>355</v>
      </c>
      <c s="6" r="B13" t="n">
        <v>377</v>
      </c>
      <c s="6" r="C13" t="n">
        <v>303</v>
      </c>
      <c s="7" r="D13" t="n">
        <v>213</v>
      </c>
    </row>
    <row r="14" spans="1:4">
      <c s="4" r="A14" t="s">
        <v>356</v>
      </c>
      <c s="6" r="B14" t="n">
        <v>-94</v>
      </c>
      <c s="6" r="C14" t="n">
        <v>-64</v>
      </c>
      <c s="7" r="D14" t="n">
        <v>-32</v>
      </c>
    </row>
    <row r="15" spans="1:4">
      <c s="4" r="A15" t="s">
        <v>347</v>
      </c>
    </row>
    <row r="16" spans="1:4">
      <c s="4" r="A16" t="s">
        <v>351</v>
      </c>
      <c s="6" r="B16" t="n">
        <v>26</v>
      </c>
      <c s="6" r="C16" t="n">
        <v>435</v>
      </c>
      <c s="4" r="D16" t="s">
        <v>55</v>
      </c>
    </row>
    <row r="17" spans="1:4">
      <c s="4" r="A17" t="s">
        <v>352</v>
      </c>
      <c s="7" r="B17" t="n">
        <v>-1</v>
      </c>
      <c s="7" r="C17" t="n">
        <v>-10</v>
      </c>
      <c s="4" r="D17" t="s">
        <v>55</v>
      </c>
    </row>
    <row r="18" spans="1:4">
      <c s="4" r="A18" t="s">
        <v>353</v>
      </c>
      <c s="4" r="B18" t="s">
        <v>55</v>
      </c>
      <c s="4" r="C18" t="s">
        <v>55</v>
      </c>
      <c s="4" r="D18" t="s">
        <v>55</v>
      </c>
    </row>
    <row r="19" spans="1:4">
      <c s="4" r="A19" t="s">
        <v>354</v>
      </c>
      <c s="4" r="B19" t="s">
        <v>55</v>
      </c>
      <c s="4" r="C19" t="s">
        <v>55</v>
      </c>
      <c s="4" r="D19" t="s">
        <v>55</v>
      </c>
    </row>
    <row r="20" spans="1:4">
      <c s="4" r="A20" t="s">
        <v>355</v>
      </c>
      <c s="7" r="B20" t="n">
        <v>26</v>
      </c>
      <c s="7" r="C20" t="n">
        <v>435</v>
      </c>
      <c s="4" r="D20" t="s">
        <v>55</v>
      </c>
    </row>
    <row r="21" spans="1:4">
      <c s="4" r="A21" t="s">
        <v>356</v>
      </c>
      <c s="7" r="B21" t="n">
        <v>-1</v>
      </c>
      <c s="6" r="C21" t="n">
        <v>-10</v>
      </c>
      <c s="4" r="D21" t="s">
        <v>55</v>
      </c>
    </row>
    <row r="22" spans="1:4">
      <c s="4" r="A22" t="s">
        <v>348</v>
      </c>
    </row>
    <row r="23" spans="1:4">
      <c s="4" r="A23" t="s">
        <v>351</v>
      </c>
      <c s="4" r="B23" t="s">
        <v>55</v>
      </c>
      <c s="6" r="C23" t="n">
        <v>81</v>
      </c>
      <c s="7" r="D23" t="n">
        <v>224</v>
      </c>
    </row>
    <row r="24" spans="1:4">
      <c s="4" r="A24" t="s">
        <v>352</v>
      </c>
      <c s="4" r="B24" t="s">
        <v>55</v>
      </c>
      <c s="7" r="C24" t="n">
        <v>-2</v>
      </c>
      <c s="7" r="D24" t="n">
        <v>-15</v>
      </c>
    </row>
    <row r="25" spans="1:4">
      <c s="4" r="A25" t="s">
        <v>353</v>
      </c>
      <c s="4" r="B25" t="s">
        <v>55</v>
      </c>
      <c s="4" r="C25" t="s">
        <v>55</v>
      </c>
      <c s="4" r="D25" t="s">
        <v>55</v>
      </c>
    </row>
    <row r="26" spans="1:4">
      <c s="4" r="A26" t="s">
        <v>354</v>
      </c>
      <c s="4" r="B26" t="s">
        <v>55</v>
      </c>
      <c s="4" r="C26" t="s">
        <v>55</v>
      </c>
      <c s="4" r="D26" t="s">
        <v>55</v>
      </c>
    </row>
    <row r="27" spans="1:4">
      <c s="4" r="A27" t="s">
        <v>355</v>
      </c>
      <c s="4" r="B27" t="s">
        <v>55</v>
      </c>
      <c s="7" r="C27" t="n">
        <v>81</v>
      </c>
      <c s="7" r="D27" t="n">
        <v>224</v>
      </c>
    </row>
    <row r="28" spans="1:4">
      <c s="4" r="A28" t="s">
        <v>356</v>
      </c>
      <c s="4" r="B28" t="s">
        <v>55</v>
      </c>
      <c s="6" r="C28" t="n">
        <v>-2</v>
      </c>
      <c s="6" r="D28" t="n">
        <v>-15</v>
      </c>
    </row>
    <row r="29" spans="1:4">
      <c s="4" r="A29" t="s">
        <v>349</v>
      </c>
    </row>
    <row r="30" spans="1:4">
      <c s="4" r="A30" t="s">
        <v>351</v>
      </c>
      <c s="7" r="B30" t="n">
        <v>370</v>
      </c>
      <c s="6" r="C30" t="n">
        <v>1056</v>
      </c>
      <c s="6" r="D30" t="n">
        <v>616</v>
      </c>
    </row>
    <row r="31" spans="1:4">
      <c s="4" r="A31" t="s">
        <v>352</v>
      </c>
      <c s="6" r="B31" t="n">
        <v>-32</v>
      </c>
      <c s="6" r="C31" t="n">
        <v>-195</v>
      </c>
      <c s="6" r="D31" t="n">
        <v>-43</v>
      </c>
    </row>
    <row r="32" spans="1:4">
      <c s="4" r="A32" t="s">
        <v>353</v>
      </c>
      <c s="6" r="B32" t="n">
        <v>479</v>
      </c>
      <c s="6" r="C32" t="n">
        <v>497</v>
      </c>
      <c s="6" r="D32" t="n">
        <v>97</v>
      </c>
    </row>
    <row r="33" spans="1:4">
      <c s="4" r="A33" t="s">
        <v>354</v>
      </c>
      <c s="6" r="B33" t="n">
        <v>-56</v>
      </c>
      <c s="6" r="C33" t="n">
        <v>-76</v>
      </c>
      <c s="6" r="D33" t="n">
        <v>-7</v>
      </c>
    </row>
    <row r="34" spans="1:4">
      <c s="4" r="A34" t="s">
        <v>355</v>
      </c>
      <c s="6" r="B34" t="n">
        <v>849</v>
      </c>
      <c s="6" r="C34" t="n">
        <v>1553</v>
      </c>
      <c s="6" r="D34" t="n">
        <v>713</v>
      </c>
    </row>
    <row r="35" spans="1:4">
      <c s="4" r="A35" t="s">
        <v>356</v>
      </c>
      <c s="7" r="B35" t="n">
        <v>-88</v>
      </c>
      <c s="7" r="C35" t="n">
        <v>-271</v>
      </c>
      <c s="7" r="D35" t="n">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357</v>
      </c>
      <c s="2" r="B1" t="s">
        <v>1</v>
      </c>
    </row>
    <row r="2" spans="1:4">
      <c s="2" r="B2" t="s">
        <v>2</v>
      </c>
      <c s="2" r="C2" t="s">
        <v>30</v>
      </c>
      <c s="2" r="D2" t="s">
        <v>74</v>
      </c>
    </row>
    <row r="3" spans="1:4">
      <c s="3" r="A3" t="s">
        <v>358</v>
      </c>
    </row>
    <row r="4" spans="1:4">
      <c s="4" r="A4" t="s">
        <v>359</v>
      </c>
      <c s="7" r="B4" t="n">
        <v>48</v>
      </c>
      <c s="7" r="C4" t="n">
        <v>177</v>
      </c>
      <c s="7" r="D4" t="n">
        <v>248</v>
      </c>
    </row>
    <row r="5" spans="1:4">
      <c s="4" r="A5" t="s">
        <v>360</v>
      </c>
      <c s="6" r="B5" t="n">
        <v>120</v>
      </c>
      <c s="7" r="C5" t="n">
        <v>78</v>
      </c>
      <c s="7" r="D5" t="n">
        <v>53</v>
      </c>
    </row>
    <row r="6" spans="1:4">
      <c s="4" r="A6" t="s">
        <v>361</v>
      </c>
      <c s="7" r="B6" t="n">
        <v>475</v>
      </c>
      <c s="4" r="C6" t="s">
        <v>55</v>
      </c>
      <c s="4" r="D6" t="s">
        <v>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62</v>
      </c>
      <c s="2" r="B1" t="s">
        <v>2</v>
      </c>
      <c s="2" r="C1" t="s">
        <v>30</v>
      </c>
    </row>
    <row r="2" spans="1:3">
      <c s="3" r="A2" t="s">
        <v>363</v>
      </c>
    </row>
    <row r="3" spans="1:3">
      <c s="4" r="A3" t="s">
        <v>364</v>
      </c>
      <c s="7" r="B3" t="n">
        <v>2946</v>
      </c>
      <c s="7" r="C3" t="n">
        <v>2373</v>
      </c>
    </row>
    <row r="4" spans="1:3">
      <c s="4" r="A4" t="s">
        <v>365</v>
      </c>
      <c s="6" r="B4" t="n">
        <v>2636</v>
      </c>
      <c s="6" r="C4" t="n">
        <v>2070</v>
      </c>
    </row>
    <row r="5" spans="1:3">
      <c s="4" r="A5" t="s">
        <v>366</v>
      </c>
      <c s="6" r="B5" t="n">
        <v>2082</v>
      </c>
      <c s="6" r="C5" t="n">
        <v>1371</v>
      </c>
    </row>
    <row r="6" spans="1:3">
      <c s="4" r="A6" t="s">
        <v>367</v>
      </c>
      <c s="7" r="B6" t="n">
        <v>7664</v>
      </c>
      <c s="7" r="C6" t="n">
        <v>58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68</v>
      </c>
      <c s="2" r="B1" t="s">
        <v>2</v>
      </c>
      <c s="2" r="C1" t="s">
        <v>30</v>
      </c>
    </row>
    <row r="2" spans="1:3">
      <c s="4" r="A2" t="s">
        <v>369</v>
      </c>
      <c s="7" r="B2" t="n">
        <v>43419</v>
      </c>
      <c s="7" r="C2" t="n">
        <v>41536</v>
      </c>
    </row>
    <row r="3" spans="1:3">
      <c s="4" r="A3" t="s">
        <v>370</v>
      </c>
      <c s="6" r="B3" t="n">
        <v>22044</v>
      </c>
      <c s="6" r="C3" t="n">
        <v>19644</v>
      </c>
    </row>
    <row r="4" spans="1:3">
      <c s="4" r="A4" t="s">
        <v>371</v>
      </c>
      <c s="6" r="B4" t="n">
        <v>21375</v>
      </c>
      <c s="6" r="C4" t="n">
        <v>21892</v>
      </c>
    </row>
    <row r="5" spans="1:3">
      <c s="4" r="A5" t="s">
        <v>372</v>
      </c>
    </row>
    <row r="6" spans="1:3">
      <c s="4" r="A6" t="s">
        <v>369</v>
      </c>
      <c s="6" r="B6" t="n">
        <v>1807</v>
      </c>
      <c s="6" r="C6" t="n">
        <v>1856</v>
      </c>
    </row>
    <row r="7" spans="1:3">
      <c s="4" r="A7" t="s">
        <v>373</v>
      </c>
    </row>
    <row r="8" spans="1:3">
      <c s="4" r="A8" t="s">
        <v>369</v>
      </c>
      <c s="6" r="B8" t="n">
        <v>16387</v>
      </c>
      <c s="6" r="C8" t="n">
        <v>15126</v>
      </c>
    </row>
    <row r="9" spans="1:3">
      <c s="4" r="A9" t="s">
        <v>374</v>
      </c>
    </row>
    <row r="10" spans="1:3">
      <c s="4" r="A10" t="s">
        <v>369</v>
      </c>
      <c s="6" r="B10" t="n">
        <v>22907</v>
      </c>
      <c s="6" r="C10" t="n">
        <v>20435</v>
      </c>
    </row>
    <row r="11" spans="1:3">
      <c s="4" r="A11" t="s">
        <v>305</v>
      </c>
    </row>
    <row r="12" spans="1:3">
      <c s="4" r="A12" t="s">
        <v>369</v>
      </c>
      <c s="6" r="B12" t="n">
        <v>1298</v>
      </c>
      <c s="6" r="C12" t="n">
        <v>1245</v>
      </c>
    </row>
    <row r="13" spans="1:3">
      <c s="4" r="A13" t="s">
        <v>375</v>
      </c>
    </row>
    <row r="14" spans="1:3">
      <c s="4" r="A14" t="s">
        <v>369</v>
      </c>
      <c s="6" r="B14" t="n">
        <v>709</v>
      </c>
      <c s="6" r="C14" t="n">
        <v>465</v>
      </c>
    </row>
    <row r="15" spans="1:3">
      <c s="4" r="A15" t="s">
        <v>376</v>
      </c>
    </row>
    <row r="16" spans="1:3">
      <c s="4" r="A16" t="s">
        <v>369</v>
      </c>
      <c s="7" r="B16" t="n">
        <v>311</v>
      </c>
      <c s="7" r="C16" t="n">
        <v>2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77</v>
      </c>
      <c s="2" r="B1" t="s">
        <v>2</v>
      </c>
      <c s="2" r="C1" t="s">
        <v>30</v>
      </c>
    </row>
    <row r="2" spans="1:3">
      <c s="3" r="A2" t="s">
        <v>378</v>
      </c>
    </row>
    <row r="3" spans="1:3">
      <c s="4" r="A3" t="s">
        <v>379</v>
      </c>
      <c s="7" r="B3" t="n">
        <v>859</v>
      </c>
      <c s="7" r="C3" t="n">
        <v>892</v>
      </c>
    </row>
    <row r="4" spans="1:3">
      <c s="4" r="A4" t="s">
        <v>380</v>
      </c>
      <c s="6" r="B4" t="n">
        <v>377</v>
      </c>
      <c s="6" r="C4" t="n">
        <v>331</v>
      </c>
    </row>
    <row r="5" spans="1:3">
      <c s="4" r="A5" t="s">
        <v>381</v>
      </c>
      <c s="6" r="B5" t="n">
        <v>1557</v>
      </c>
      <c s="6" r="C5" t="n">
        <v>843</v>
      </c>
    </row>
    <row r="6" spans="1:3">
      <c s="4" r="A6" t="s">
        <v>382</v>
      </c>
      <c s="7" r="B6" t="n">
        <v>2793</v>
      </c>
      <c s="7" r="C6" t="n">
        <v>20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83</v>
      </c>
      <c s="2" r="B1" t="s">
        <v>2</v>
      </c>
      <c s="2" r="C1" t="s">
        <v>30</v>
      </c>
    </row>
    <row r="2" spans="1:3">
      <c s="4" r="A2" t="s">
        <v>384</v>
      </c>
      <c s="7" r="B2" t="n">
        <v>7959</v>
      </c>
      <c s="7" r="C2" t="n">
        <v>8997</v>
      </c>
    </row>
    <row r="3" spans="1:3">
      <c s="4" r="A3" t="s">
        <v>385</v>
      </c>
      <c s="6" r="B3" t="n">
        <v>840</v>
      </c>
      <c s="6" r="C3" t="n">
        <v>872</v>
      </c>
    </row>
    <row r="4" spans="1:3">
      <c s="4" r="A4" t="s">
        <v>386</v>
      </c>
      <c s="6" r="B4" t="n">
        <v>7119</v>
      </c>
      <c s="6" r="C4" t="n">
        <v>8125</v>
      </c>
    </row>
    <row r="5" spans="1:3">
      <c s="4" r="A5" t="s">
        <v>387</v>
      </c>
    </row>
    <row r="6" spans="1:3">
      <c s="4" r="A6" t="s">
        <v>384</v>
      </c>
      <c s="6" r="B6" t="n">
        <v>3846</v>
      </c>
      <c s="6" r="C6" t="n">
        <v>4352</v>
      </c>
    </row>
    <row r="7" spans="1:3">
      <c s="4" r="A7" t="s">
        <v>388</v>
      </c>
    </row>
    <row r="8" spans="1:3">
      <c s="4" r="A8" t="s">
        <v>384</v>
      </c>
      <c s="7" r="B8" t="n">
        <v>4113</v>
      </c>
      <c s="6" r="C8" t="n">
        <v>4584</v>
      </c>
    </row>
    <row r="9" spans="1:3">
      <c s="4" r="A9" t="s">
        <v>389</v>
      </c>
    </row>
    <row r="10" spans="1:3">
      <c s="4" r="A10" t="s">
        <v>384</v>
      </c>
      <c s="4" r="B10" t="s">
        <v>55</v>
      </c>
      <c s="6" r="C10" t="n">
        <v>12</v>
      </c>
    </row>
    <row r="11" spans="1:3">
      <c s="4" r="A11" t="s">
        <v>390</v>
      </c>
    </row>
    <row r="12" spans="1:3">
      <c s="4" r="A12" t="s">
        <v>384</v>
      </c>
      <c s="4" r="B12" t="s">
        <v>55</v>
      </c>
      <c s="7" r="C12" t="n">
        <v>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91</v>
      </c>
      <c s="2" r="B1" t="s">
        <v>2</v>
      </c>
      <c s="2" r="C1" t="s">
        <v>30</v>
      </c>
    </row>
    <row r="2" spans="1:3">
      <c s="3" r="A2" t="s">
        <v>392</v>
      </c>
    </row>
    <row r="3" spans="1:3">
      <c s="6" r="A3" t="n">
        <v>2015</v>
      </c>
      <c s="7" r="B3" t="n">
        <v>840</v>
      </c>
    </row>
    <row r="4" spans="1:3">
      <c s="6" r="A4" t="n">
        <v>2016</v>
      </c>
      <c s="6" r="B4" t="n">
        <v>840</v>
      </c>
    </row>
    <row r="5" spans="1:3">
      <c s="6" r="A5" t="n">
        <v>2017</v>
      </c>
      <c s="6" r="B5" t="n">
        <v>3166</v>
      </c>
    </row>
    <row r="6" spans="1:3">
      <c s="6" r="A6" t="n">
        <v>2018</v>
      </c>
      <c s="6" r="B6" t="n">
        <v>3113</v>
      </c>
    </row>
    <row r="7" spans="1:3">
      <c s="6" r="A7" t="n">
        <v>2019</v>
      </c>
      <c s="6" r="B7" t="n">
        <v>7959</v>
      </c>
    </row>
    <row r="8" spans="1:3">
      <c s="4" r="A8" t="s">
        <v>384</v>
      </c>
      <c s="7" r="B8" t="n">
        <v>7959</v>
      </c>
      <c s="7" r="C8" t="n">
        <v>89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s="1" r="A1" t="s">
        <v>393</v>
      </c>
      <c s="2" r="B1" t="s">
        <v>339</v>
      </c>
    </row>
    <row r="2" spans="1:2">
      <c s="3" r="A2" t="s">
        <v>394</v>
      </c>
    </row>
    <row r="3" spans="1:2">
      <c s="4" r="A3" t="s">
        <v>395</v>
      </c>
      <c s="7" r="B3" t="n">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396</v>
      </c>
      <c s="2" r="B1" t="s">
        <v>1</v>
      </c>
    </row>
    <row r="2" spans="1:4">
      <c s="2" r="B2" t="s">
        <v>2</v>
      </c>
      <c s="2" r="C2" t="s">
        <v>30</v>
      </c>
      <c s="2" r="D2" t="s">
        <v>74</v>
      </c>
    </row>
    <row r="3" spans="1:4">
      <c s="3" r="A3" t="s">
        <v>397</v>
      </c>
    </row>
    <row r="4" spans="1:4">
      <c s="4" r="A4" t="s">
        <v>398</v>
      </c>
      <c s="7" r="B4" t="n">
        <v>124</v>
      </c>
      <c s="7" r="C4" t="n">
        <v>143</v>
      </c>
      <c s="7" r="D4" t="n">
        <v>3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0</v>
      </c>
      <c s="2" r="D2" t="s">
        <v>74</v>
      </c>
    </row>
    <row r="3" spans="1:4">
      <c s="3" r="A3" t="s">
        <v>75</v>
      </c>
    </row>
    <row r="4" spans="1:4">
      <c s="4" r="A4" t="s">
        <v>110</v>
      </c>
      <c s="7" r="B4" t="n">
        <v>30</v>
      </c>
      <c s="7" r="C4" t="n">
        <v>94</v>
      </c>
      <c s="7" r="D4" t="n">
        <v>-50</v>
      </c>
    </row>
    <row r="5" spans="1:4">
      <c s="4" r="A5" t="s">
        <v>111</v>
      </c>
      <c s="6" r="B5" t="n">
        <v>84</v>
      </c>
      <c s="4" r="C5" t="s">
        <v>55</v>
      </c>
      <c s="4" r="D5" t="s">
        <v>55</v>
      </c>
    </row>
    <row r="6" spans="1:4">
      <c s="4" r="A6" t="s">
        <v>112</v>
      </c>
      <c s="7" r="B6" t="n">
        <v>-28</v>
      </c>
      <c s="7" r="C6" t="n">
        <v>39</v>
      </c>
      <c s="7" r="D6" t="n">
        <v>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99</v>
      </c>
      <c s="2" r="B1" t="s">
        <v>1</v>
      </c>
    </row>
    <row r="2" spans="1:4">
      <c s="2" r="B2" t="s">
        <v>2</v>
      </c>
      <c s="2" r="C2" t="s">
        <v>30</v>
      </c>
      <c s="2" r="D2" t="s">
        <v>74</v>
      </c>
    </row>
    <row r="3" spans="1:4">
      <c s="3" r="A3" t="s">
        <v>400</v>
      </c>
    </row>
    <row r="4" spans="1:4">
      <c s="4" r="A4" t="s">
        <v>401</v>
      </c>
      <c s="7" r="B4" t="n">
        <v>1888</v>
      </c>
      <c s="7" r="C4" t="n">
        <v>2143</v>
      </c>
      <c s="7" r="D4" t="n">
        <v>2552</v>
      </c>
    </row>
    <row r="5" spans="1:4">
      <c s="4" r="A5" t="s">
        <v>402</v>
      </c>
      <c s="6" r="B5" t="n">
        <v>717</v>
      </c>
      <c s="6" r="C5" t="n">
        <v>819</v>
      </c>
      <c s="6" r="D5" t="n">
        <v>554</v>
      </c>
    </row>
    <row r="6" spans="1:4">
      <c s="4" r="A6" t="s">
        <v>403</v>
      </c>
      <c s="6" r="B6" t="n">
        <v>2605</v>
      </c>
      <c s="6" r="C6" t="n">
        <v>2962</v>
      </c>
      <c s="6" r="D6" t="n">
        <v>3106</v>
      </c>
    </row>
    <row r="7" spans="1:4">
      <c s="4" r="A7" t="s">
        <v>404</v>
      </c>
      <c s="6" r="B7" t="n">
        <v>-585</v>
      </c>
      <c s="6" r="C7" t="n">
        <v>-720</v>
      </c>
      <c s="6" r="D7" t="n">
        <v>239</v>
      </c>
    </row>
    <row r="8" spans="1:4">
      <c s="4" r="A8" t="s">
        <v>98</v>
      </c>
      <c s="7" r="B8" t="n">
        <v>2020</v>
      </c>
      <c s="7" r="C8" t="n">
        <v>2242</v>
      </c>
      <c s="7" r="D8" t="n">
        <v>28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0</v>
      </c>
      <c s="2" r="D2" t="s">
        <v>74</v>
      </c>
    </row>
    <row r="3" spans="1:4">
      <c s="3" r="A3" t="s">
        <v>406</v>
      </c>
    </row>
    <row r="4" spans="1:4">
      <c s="4" r="A4" t="s">
        <v>407</v>
      </c>
      <c s="7" r="B4" t="n">
        <v>1357</v>
      </c>
      <c s="7" r="C4" t="n">
        <v>1428</v>
      </c>
      <c s="7" r="D4" t="n">
        <v>2666</v>
      </c>
    </row>
    <row r="5" spans="1:4">
      <c s="4" r="A5" t="s">
        <v>408</v>
      </c>
      <c s="4" r="B5" t="s">
        <v>409</v>
      </c>
      <c s="4" r="C5" t="s">
        <v>409</v>
      </c>
      <c s="4" r="D5" t="s">
        <v>409</v>
      </c>
    </row>
    <row r="6" spans="1:4">
      <c s="4" r="A6" t="s">
        <v>410</v>
      </c>
      <c s="7" r="B6" t="n">
        <v>337</v>
      </c>
      <c s="7" r="C6" t="n">
        <v>215</v>
      </c>
      <c s="7" r="D6" t="n">
        <v>745</v>
      </c>
    </row>
    <row r="7" spans="1:4">
      <c s="4" r="A7" t="s">
        <v>411</v>
      </c>
      <c s="4" r="B7" t="s">
        <v>412</v>
      </c>
      <c s="4" r="C7" t="s">
        <v>413</v>
      </c>
      <c s="4" r="D7" t="s">
        <v>414</v>
      </c>
    </row>
    <row r="8" spans="1:4">
      <c s="4" r="A8" t="s">
        <v>415</v>
      </c>
      <c s="7" r="B8" t="n">
        <v>300</v>
      </c>
      <c s="7" r="C8" t="n">
        <v>464</v>
      </c>
      <c s="7" r="D8" t="n">
        <v>-455</v>
      </c>
    </row>
    <row r="9" spans="1:4">
      <c s="4" r="A9" t="s">
        <v>416</v>
      </c>
      <c s="4" r="B9" t="s">
        <v>417</v>
      </c>
      <c s="4" r="C9" t="s">
        <v>418</v>
      </c>
      <c s="4" r="D9" t="s">
        <v>419</v>
      </c>
    </row>
    <row r="10" spans="1:4">
      <c s="4" r="A10" t="s">
        <v>420</v>
      </c>
      <c s="7" r="B10" t="n">
        <v>50</v>
      </c>
      <c s="7" r="C10" t="n">
        <v>215</v>
      </c>
      <c s="7" r="D10" t="n">
        <v>0</v>
      </c>
    </row>
    <row r="11" spans="1:4">
      <c s="4" r="A11" t="s">
        <v>421</v>
      </c>
      <c s="4" r="B11" t="s">
        <v>422</v>
      </c>
      <c s="4" r="C11" t="s">
        <v>413</v>
      </c>
      <c s="4" r="D11" t="s">
        <v>423</v>
      </c>
    </row>
    <row r="12" spans="1:4">
      <c s="4" r="A12" t="s">
        <v>424</v>
      </c>
      <c s="7" r="B12" t="n">
        <v>-24</v>
      </c>
      <c s="7" r="C12" t="n">
        <v>-138</v>
      </c>
      <c s="7" r="D12" t="n">
        <v>0</v>
      </c>
    </row>
    <row r="13" spans="1:4">
      <c s="4" r="A13" t="s">
        <v>425</v>
      </c>
      <c s="4" r="B13" t="s">
        <v>423</v>
      </c>
      <c s="4" r="C13" t="s">
        <v>426</v>
      </c>
      <c s="4" r="D13" t="s">
        <v>423</v>
      </c>
    </row>
    <row r="14" spans="1:4">
      <c s="4" r="A14" t="s">
        <v>427</v>
      </c>
      <c s="4" r="B14" t="s">
        <v>55</v>
      </c>
      <c s="7" r="C14" t="n">
        <v>59</v>
      </c>
      <c s="7" r="D14" t="n">
        <v>-89</v>
      </c>
    </row>
    <row r="15" spans="1:4">
      <c s="4" r="A15" t="s">
        <v>428</v>
      </c>
      <c s="4" r="B15" t="s">
        <v>429</v>
      </c>
      <c s="4" r="C15" t="s">
        <v>430</v>
      </c>
      <c s="4" r="D15" t="s">
        <v>431</v>
      </c>
    </row>
    <row r="16" spans="1:4">
      <c s="4" r="A16" t="s">
        <v>98</v>
      </c>
      <c s="7" r="B16" t="n">
        <v>2020</v>
      </c>
      <c s="7" r="C16" t="n">
        <v>2242</v>
      </c>
      <c s="7" r="D16" t="n">
        <v>2867</v>
      </c>
    </row>
    <row r="17" spans="1:4">
      <c s="4" r="A17" t="s">
        <v>432</v>
      </c>
      <c s="4" r="B17" t="s">
        <v>433</v>
      </c>
      <c s="4" r="C17" t="s">
        <v>434</v>
      </c>
      <c s="4" r="D17" t="s">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436</v>
      </c>
      <c s="2" r="B1" t="s">
        <v>1</v>
      </c>
    </row>
    <row r="2" spans="1:4">
      <c s="2" r="B2" t="s">
        <v>2</v>
      </c>
      <c s="2" r="C2" t="s">
        <v>30</v>
      </c>
      <c s="2" r="D2" t="s">
        <v>74</v>
      </c>
    </row>
    <row r="3" spans="1:4">
      <c s="3" r="A3" t="s">
        <v>437</v>
      </c>
    </row>
    <row r="4" spans="1:4">
      <c s="4" r="A4" t="s">
        <v>438</v>
      </c>
      <c s="7" r="B4" t="n">
        <v>215</v>
      </c>
      <c s="4" r="C4" t="s">
        <v>55</v>
      </c>
      <c s="4" r="D4" t="s">
        <v>55</v>
      </c>
    </row>
    <row r="5" spans="1:4">
      <c s="4" r="A5" t="s">
        <v>420</v>
      </c>
      <c s="6" r="B5" t="n">
        <v>50</v>
      </c>
      <c s="7" r="C5" t="n">
        <v>215</v>
      </c>
      <c s="7" r="D5" t="n">
        <v>0</v>
      </c>
    </row>
    <row r="6" spans="1:4">
      <c s="4" r="A6" t="s">
        <v>439</v>
      </c>
      <c s="7" r="B6" t="n">
        <v>265</v>
      </c>
      <c s="7" r="C6" t="n">
        <v>215</v>
      </c>
      <c s="4" r="D6" t="s">
        <v>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440</v>
      </c>
      <c s="2" r="B1" t="s">
        <v>2</v>
      </c>
      <c s="2" r="C1" t="s">
        <v>30</v>
      </c>
      <c s="2" r="D1" t="s">
        <v>74</v>
      </c>
    </row>
    <row r="2" spans="1:4">
      <c s="3" r="A2" t="s">
        <v>441</v>
      </c>
    </row>
    <row r="3" spans="1:4">
      <c s="4" r="A3" t="s">
        <v>442</v>
      </c>
      <c s="7" r="B3" t="n">
        <v>-1719</v>
      </c>
      <c s="7" r="C3" t="n">
        <v>-2075</v>
      </c>
      <c s="7" r="D3" t="n">
        <v>-2896</v>
      </c>
    </row>
    <row r="4" spans="1:4">
      <c s="4" r="A4" t="s">
        <v>443</v>
      </c>
      <c s="4" r="B4" t="s">
        <v>55</v>
      </c>
      <c s="4" r="C4" t="s">
        <v>55</v>
      </c>
      <c s="6" r="D4" t="n">
        <v>53</v>
      </c>
    </row>
    <row r="5" spans="1:4">
      <c s="4" r="A5" t="s">
        <v>444</v>
      </c>
      <c s="7" r="B5" t="n">
        <v>-1719</v>
      </c>
      <c s="7" r="C5" t="n">
        <v>-2075</v>
      </c>
      <c s="7" r="D5" t="n">
        <v>-2843</v>
      </c>
    </row>
    <row r="6" spans="1:4">
      <c s="3" r="A6" t="s">
        <v>445</v>
      </c>
    </row>
    <row r="7" spans="1:4">
      <c s="4" r="A7" t="s">
        <v>446</v>
      </c>
      <c s="6" r="B7" t="n">
        <v>164</v>
      </c>
      <c s="6" r="C7" t="n">
        <v>9</v>
      </c>
      <c s="4" r="D7" t="s">
        <v>55</v>
      </c>
    </row>
    <row r="8" spans="1:4">
      <c s="4" r="A8" t="s">
        <v>447</v>
      </c>
      <c s="6" r="B8" t="n">
        <v>45</v>
      </c>
      <c s="6" r="C8" t="n">
        <v>127</v>
      </c>
      <c s="7" r="D8" t="n">
        <v>-8</v>
      </c>
    </row>
    <row r="9" spans="1:4">
      <c s="4" r="A9" t="s">
        <v>448</v>
      </c>
      <c s="6" r="B9" t="n">
        <v>308</v>
      </c>
      <c s="6" r="C9" t="n">
        <v>233</v>
      </c>
      <c s="6" r="D9" t="n">
        <v>308</v>
      </c>
    </row>
    <row r="10" spans="1:4">
      <c s="4" r="A10" t="s">
        <v>68</v>
      </c>
      <c s="6" r="B10" t="n">
        <v>39</v>
      </c>
      <c s="6" r="C10" t="n">
        <v>39</v>
      </c>
      <c s="6" r="D10" t="n">
        <v>22</v>
      </c>
    </row>
    <row r="11" spans="1:4">
      <c s="4" r="A11" t="s">
        <v>449</v>
      </c>
      <c s="6" r="B11" t="n">
        <v>556</v>
      </c>
      <c s="6" r="C11" t="n">
        <v>408</v>
      </c>
      <c s="6" r="D11" t="n">
        <v>322</v>
      </c>
    </row>
    <row r="12" spans="1:4">
      <c s="4" r="A12" t="s">
        <v>450</v>
      </c>
      <c s="7" r="B12" t="n">
        <v>-1163</v>
      </c>
      <c s="7" r="C12" t="n">
        <v>-1667</v>
      </c>
      <c s="7" r="D12" t="n">
        <v>-25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51</v>
      </c>
      <c s="2" r="B1" t="s">
        <v>2</v>
      </c>
      <c s="2" r="C1" t="s">
        <v>30</v>
      </c>
      <c s="2" r="D1" t="s">
        <v>74</v>
      </c>
    </row>
    <row r="2" spans="1:4">
      <c s="3" r="A2" t="s">
        <v>452</v>
      </c>
    </row>
    <row r="3" spans="1:4">
      <c s="4" r="A3" t="s">
        <v>453</v>
      </c>
      <c s="4" r="B3" t="s">
        <v>55</v>
      </c>
      <c s="7" r="C3" t="n">
        <v>65</v>
      </c>
      <c s="4" r="D3" t="s">
        <v>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54</v>
      </c>
      <c s="2" r="B1" t="s">
        <v>2</v>
      </c>
      <c s="2" r="C1" t="s">
        <v>30</v>
      </c>
    </row>
    <row r="2" spans="1:3">
      <c s="4" r="A2" t="s">
        <v>455</v>
      </c>
      <c s="7" r="B2" t="n">
        <v>26</v>
      </c>
      <c s="7" r="C2" t="n">
        <v>435</v>
      </c>
    </row>
    <row r="3" spans="1:3">
      <c s="4" r="A3" t="s">
        <v>456</v>
      </c>
      <c s="6" r="B3" t="n">
        <v>613</v>
      </c>
      <c s="6" r="C3" t="n">
        <v>486</v>
      </c>
    </row>
    <row r="4" spans="1:3">
      <c s="4" r="A4" t="s">
        <v>457</v>
      </c>
      <c s="6" r="B4" t="n">
        <v>104</v>
      </c>
      <c s="6" r="C4" t="n">
        <v>178</v>
      </c>
    </row>
    <row r="5" spans="1:3">
      <c s="4" r="A5" t="s">
        <v>458</v>
      </c>
      <c s="6" r="B5" t="n">
        <v>1473</v>
      </c>
      <c s="6" r="C5" t="n">
        <v>1680</v>
      </c>
    </row>
    <row r="6" spans="1:3">
      <c s="4" r="A6" t="s">
        <v>459</v>
      </c>
    </row>
    <row r="7" spans="1:3">
      <c s="4" r="A7" t="s">
        <v>455</v>
      </c>
      <c s="6" r="B7" t="n">
        <v>26</v>
      </c>
      <c s="6" r="C7" t="n">
        <v>435</v>
      </c>
    </row>
    <row r="8" spans="1:3">
      <c s="4" r="A8" t="s">
        <v>456</v>
      </c>
      <c s="7" r="B8" t="n">
        <v>613</v>
      </c>
      <c s="7" r="C8" t="n">
        <v>486</v>
      </c>
    </row>
    <row r="9" spans="1:3">
      <c s="4" r="A9" t="s">
        <v>457</v>
      </c>
      <c s="4" r="B9" t="s">
        <v>55</v>
      </c>
      <c s="4" r="C9" t="s">
        <v>55</v>
      </c>
    </row>
    <row r="10" spans="1:3">
      <c s="4" r="A10" t="s">
        <v>458</v>
      </c>
      <c s="4" r="B10" t="s">
        <v>55</v>
      </c>
      <c s="4" r="C10" t="s">
        <v>55</v>
      </c>
    </row>
    <row r="11" spans="1:3">
      <c s="4" r="A11" t="s">
        <v>460</v>
      </c>
    </row>
    <row r="12" spans="1:3">
      <c s="4" r="A12" t="s">
        <v>455</v>
      </c>
      <c s="4" r="B12" t="s">
        <v>55</v>
      </c>
      <c s="4" r="C12" t="s">
        <v>55</v>
      </c>
    </row>
    <row r="13" spans="1:3">
      <c s="4" r="A13" t="s">
        <v>456</v>
      </c>
      <c s="4" r="B13" t="s">
        <v>55</v>
      </c>
      <c s="4" r="C13" t="s">
        <v>55</v>
      </c>
    </row>
    <row r="14" spans="1:3">
      <c s="4" r="A14" t="s">
        <v>457</v>
      </c>
      <c s="7" r="B14" t="n">
        <v>104</v>
      </c>
      <c s="7" r="C14" t="n">
        <v>178</v>
      </c>
    </row>
    <row r="15" spans="1:3">
      <c s="4" r="A15" t="s">
        <v>458</v>
      </c>
      <c s="7" r="B15" t="n">
        <v>1187</v>
      </c>
      <c s="7" r="C15" t="n">
        <v>1680</v>
      </c>
    </row>
    <row r="16" spans="1:3">
      <c s="4" r="A16" t="s">
        <v>461</v>
      </c>
    </row>
    <row r="17" spans="1:3">
      <c s="4" r="A17" t="s">
        <v>455</v>
      </c>
      <c s="4" r="B17" t="s">
        <v>55</v>
      </c>
      <c s="4" r="C17" t="s">
        <v>55</v>
      </c>
    </row>
    <row r="18" spans="1:3">
      <c s="4" r="A18" t="s">
        <v>456</v>
      </c>
      <c s="4" r="B18" t="s">
        <v>55</v>
      </c>
      <c s="4" r="C18" t="s">
        <v>55</v>
      </c>
    </row>
    <row r="19" spans="1:3">
      <c s="4" r="A19" t="s">
        <v>457</v>
      </c>
      <c s="4" r="B19" t="s">
        <v>55</v>
      </c>
      <c s="4" r="C19" t="s">
        <v>55</v>
      </c>
    </row>
    <row r="20" spans="1:3">
      <c s="4" r="A20" t="s">
        <v>458</v>
      </c>
      <c s="7" r="B20" t="n">
        <v>286</v>
      </c>
      <c s="4" r="C20" t="s">
        <v>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462</v>
      </c>
      <c s="2" r="B1" t="s">
        <v>1</v>
      </c>
    </row>
    <row r="2" spans="1:4">
      <c s="2" r="B2" t="s">
        <v>2</v>
      </c>
      <c s="2" r="C2" t="s">
        <v>30</v>
      </c>
      <c s="2" r="D2" t="s">
        <v>74</v>
      </c>
    </row>
    <row r="3" spans="1:4">
      <c s="4" r="A3" t="s">
        <v>463</v>
      </c>
      <c s="7" r="B3" t="n">
        <v>137244</v>
      </c>
      <c s="7" r="C3" t="n">
        <v>130216</v>
      </c>
      <c s="7" r="D3" t="n">
        <v>108966</v>
      </c>
    </row>
    <row r="4" spans="1:4">
      <c s="4" r="A4" t="s">
        <v>464</v>
      </c>
    </row>
    <row r="5" spans="1:4">
      <c s="4" r="A5" t="s">
        <v>463</v>
      </c>
      <c s="6" r="B5" t="n">
        <v>9725</v>
      </c>
      <c s="6" r="C5" t="n">
        <v>10266</v>
      </c>
      <c s="6" r="D5" t="n">
        <v>9388</v>
      </c>
    </row>
    <row r="6" spans="1:4">
      <c s="4" r="A6" t="s">
        <v>465</v>
      </c>
    </row>
    <row r="7" spans="1:4">
      <c s="4" r="A7" t="s">
        <v>463</v>
      </c>
      <c s="6" r="B7" t="n">
        <v>118090</v>
      </c>
      <c s="6" r="C7" t="n">
        <v>110297</v>
      </c>
      <c s="6" r="D7" t="n">
        <v>90441</v>
      </c>
    </row>
    <row r="8" spans="1:4">
      <c s="4" r="A8" t="s">
        <v>466</v>
      </c>
    </row>
    <row r="9" spans="1:4">
      <c s="4" r="A9" t="s">
        <v>463</v>
      </c>
      <c s="6" r="B9" t="n">
        <v>7936</v>
      </c>
      <c s="6" r="C9" t="n">
        <v>7868</v>
      </c>
      <c s="6" r="D9" t="n">
        <v>7127</v>
      </c>
    </row>
    <row r="10" spans="1:4">
      <c s="4" r="A10" t="s">
        <v>467</v>
      </c>
    </row>
    <row r="11" spans="1:4">
      <c s="4" r="A11" t="s">
        <v>463</v>
      </c>
      <c s="7" r="B11" t="n">
        <v>1493</v>
      </c>
      <c s="7" r="C11" t="n">
        <v>1785</v>
      </c>
      <c s="7" r="D11" t="n">
        <v>20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37"/>
  </cols>
  <sheetData>
    <row r="1" spans="1:2">
      <c s="1" r="A1" t="s">
        <v>468</v>
      </c>
      <c s="2" r="B1" t="s">
        <v>469</v>
      </c>
    </row>
    <row r="2" spans="1:2">
      <c s="3" r="A2" t="s">
        <v>470</v>
      </c>
    </row>
    <row r="3" spans="1:2">
      <c s="4" r="A3" t="s">
        <v>471</v>
      </c>
      <c s="6" r="B3" t="n">
        <v>136</v>
      </c>
    </row>
    <row r="4" spans="1:2">
      <c s="4" r="A4" t="s">
        <v>472</v>
      </c>
      <c s="7" r="B4" t="n">
        <v>1542</v>
      </c>
    </row>
    <row r="5" spans="1:2">
      <c s="4" r="A5" t="s">
        <v>473</v>
      </c>
      <c s="8" r="B5" t="n">
        <v>11.32</v>
      </c>
    </row>
    <row r="6" spans="1:2">
      <c s="4" r="A6" t="s">
        <v>474</v>
      </c>
      <c s="7" r="B6" t="n">
        <v>19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475</v>
      </c>
      <c s="2" r="B1" t="s">
        <v>1</v>
      </c>
    </row>
    <row r="2" spans="1:4">
      <c s="2" r="B2" t="s">
        <v>2</v>
      </c>
      <c s="2" r="C2" t="s">
        <v>30</v>
      </c>
      <c s="2" r="D2" t="s">
        <v>74</v>
      </c>
    </row>
    <row r="3" spans="1:4">
      <c s="3" r="A3" t="s">
        <v>476</v>
      </c>
    </row>
    <row r="4" spans="1:4">
      <c s="4" r="A4" t="s">
        <v>477</v>
      </c>
      <c s="7" r="B4" t="n">
        <v>1000</v>
      </c>
      <c s="7" r="C4" t="n">
        <v>747</v>
      </c>
      <c s="4" r="D4" t="s">
        <v>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3"/>
    <col customWidth="1" max="3" min="3" width="12"/>
    <col customWidth="1" max="4" min="4" width="16"/>
    <col customWidth="1" max="5" min="5" width="18"/>
    <col customWidth="1" max="6" min="6" width="58"/>
    <col customWidth="1" max="7" min="7" width="10"/>
  </cols>
  <sheetData>
    <row r="1" spans="1:7">
      <c s="1" r="A1" t="s">
        <v>113</v>
      </c>
      <c s="2" r="B1" t="s">
        <v>114</v>
      </c>
      <c s="2" r="C1" t="s">
        <v>115</v>
      </c>
      <c s="2" r="D1" t="s">
        <v>116</v>
      </c>
      <c s="2" r="E1" t="s">
        <v>117</v>
      </c>
      <c s="2" r="F1" t="s">
        <v>118</v>
      </c>
      <c s="2" r="G1" t="s">
        <v>119</v>
      </c>
    </row>
    <row r="2" spans="1:7">
      <c s="4" r="A2" t="s">
        <v>120</v>
      </c>
      <c s="6" r="B2" t="n">
        <v>17274</v>
      </c>
    </row>
    <row r="3" spans="1:7">
      <c s="4" r="A3" t="s">
        <v>121</v>
      </c>
      <c s="6" r="C3" t="n">
        <v>-928</v>
      </c>
    </row>
    <row r="4" spans="1:7">
      <c s="4" r="A4" t="s">
        <v>122</v>
      </c>
      <c s="7" r="B4" t="n">
        <v>6509</v>
      </c>
      <c s="7" r="C4" t="n">
        <v>-8188</v>
      </c>
      <c s="7" r="D4" t="n">
        <v>2033</v>
      </c>
      <c s="7" r="E4" t="n">
        <v>38905</v>
      </c>
      <c s="7" r="F4" t="n">
        <v>54</v>
      </c>
      <c s="7" r="G4" t="n">
        <v>39313</v>
      </c>
    </row>
    <row r="5" spans="1:7">
      <c s="4" r="A5" t="s">
        <v>123</v>
      </c>
      <c s="4" r="B5" t="s">
        <v>55</v>
      </c>
      <c s="4" r="C5" t="s">
        <v>55</v>
      </c>
      <c s="4" r="D5" t="s">
        <v>55</v>
      </c>
      <c s="4" r="E5" t="s">
        <v>55</v>
      </c>
      <c s="7" r="F5" t="n">
        <v>-46</v>
      </c>
      <c s="6" r="G5" t="n">
        <v>-46</v>
      </c>
    </row>
    <row r="6" spans="1:7">
      <c s="4" r="A6" t="s">
        <v>99</v>
      </c>
      <c s="4" r="B6" t="s">
        <v>55</v>
      </c>
      <c s="4" r="C6" t="s">
        <v>55</v>
      </c>
      <c s="4" r="D6" t="s">
        <v>55</v>
      </c>
      <c s="7" r="E6" t="n">
        <v>4990</v>
      </c>
      <c s="4" r="F6" t="s">
        <v>55</v>
      </c>
      <c s="6" r="G6" t="n">
        <v>4990</v>
      </c>
    </row>
    <row r="7" spans="1:7">
      <c s="4" r="A7" t="s">
        <v>124</v>
      </c>
      <c s="4" r="B7" t="s">
        <v>55</v>
      </c>
      <c s="4" r="C7" t="s">
        <v>55</v>
      </c>
      <c s="4" r="D7" t="s">
        <v>55</v>
      </c>
      <c s="6" r="E7" t="n">
        <v>-1307</v>
      </c>
      <c s="4" r="F7" t="s">
        <v>55</v>
      </c>
      <c s="6" r="G7" t="n">
        <v>-1307</v>
      </c>
    </row>
    <row r="8" spans="1:7">
      <c s="4" r="A8" t="s">
        <v>125</v>
      </c>
      <c s="6" r="B8" t="n">
        <v>17274</v>
      </c>
    </row>
    <row r="9" spans="1:7">
      <c s="4" r="A9" t="s">
        <v>126</v>
      </c>
      <c s="6" r="C9" t="n">
        <v>-928</v>
      </c>
    </row>
    <row r="10" spans="1:7">
      <c s="4" r="A10" t="s">
        <v>127</v>
      </c>
      <c s="7" r="B10" t="n">
        <v>6509</v>
      </c>
      <c s="7" r="C10" t="n">
        <v>-8188</v>
      </c>
      <c s="7" r="D10" t="n">
        <v>2033</v>
      </c>
      <c s="7" r="E10" t="n">
        <v>42588</v>
      </c>
      <c s="7" r="F10" t="n">
        <v>8</v>
      </c>
      <c s="6" r="G10" t="n">
        <v>42950</v>
      </c>
    </row>
    <row r="11" spans="1:7">
      <c s="4" r="A11" t="s">
        <v>123</v>
      </c>
      <c s="4" r="B11" t="s">
        <v>55</v>
      </c>
      <c s="4" r="C11" t="s">
        <v>55</v>
      </c>
      <c s="4" r="D11" t="s">
        <v>55</v>
      </c>
      <c s="4" r="E11" t="s">
        <v>55</v>
      </c>
      <c s="7" r="F11" t="n">
        <v>-206</v>
      </c>
      <c s="6" r="G11" t="n">
        <v>-206</v>
      </c>
    </row>
    <row r="12" spans="1:7">
      <c s="4" r="A12" t="s">
        <v>99</v>
      </c>
      <c s="4" r="B12" t="s">
        <v>55</v>
      </c>
      <c s="4" r="C12" t="s">
        <v>55</v>
      </c>
      <c s="4" r="D12" t="s">
        <v>55</v>
      </c>
      <c s="7" r="E12" t="n">
        <v>1956</v>
      </c>
      <c s="4" r="F12" t="s">
        <v>55</v>
      </c>
      <c s="7" r="G12" t="n">
        <v>1956</v>
      </c>
    </row>
    <row r="13" spans="1:7">
      <c s="4" r="A13" t="s">
        <v>128</v>
      </c>
      <c s="6" r="B13" t="n">
        <v>17274</v>
      </c>
      <c s="6" r="G13" t="n">
        <v>16346</v>
      </c>
    </row>
    <row r="14" spans="1:7">
      <c s="4" r="A14" t="s">
        <v>129</v>
      </c>
      <c s="6" r="C14" t="n">
        <v>-928</v>
      </c>
    </row>
    <row r="15" spans="1:7">
      <c s="4" r="A15" t="s">
        <v>130</v>
      </c>
      <c s="7" r="B15" t="n">
        <v>6509</v>
      </c>
      <c s="7" r="C15" t="n">
        <v>-8188</v>
      </c>
      <c s="7" r="D15" t="n">
        <v>2033</v>
      </c>
      <c s="7" r="E15" t="n">
        <v>44544</v>
      </c>
      <c s="7" r="F15" t="n">
        <v>-198</v>
      </c>
      <c s="7" r="G15" t="n">
        <v>44700</v>
      </c>
    </row>
    <row r="16" spans="1:7">
      <c s="4" r="A16" t="s">
        <v>123</v>
      </c>
      <c s="4" r="B16" t="s">
        <v>55</v>
      </c>
      <c s="4" r="C16" t="s">
        <v>55</v>
      </c>
      <c s="4" r="D16" t="s">
        <v>55</v>
      </c>
      <c s="4" r="E16" t="s">
        <v>55</v>
      </c>
      <c s="7" r="F16" t="n">
        <v>127</v>
      </c>
      <c s="6" r="G16" t="n">
        <v>127</v>
      </c>
    </row>
    <row r="17" spans="1:7">
      <c s="4" r="A17" t="s">
        <v>99</v>
      </c>
      <c s="4" r="B17" t="s">
        <v>55</v>
      </c>
      <c s="4" r="C17" t="s">
        <v>55</v>
      </c>
      <c s="4" r="D17" t="s">
        <v>55</v>
      </c>
      <c s="7" r="E17" t="n">
        <v>1972</v>
      </c>
      <c s="4" r="F17" t="s">
        <v>55</v>
      </c>
      <c s="6" r="G17" t="n">
        <v>1972</v>
      </c>
    </row>
    <row r="18" spans="1:7">
      <c s="4" r="A18" t="s">
        <v>131</v>
      </c>
      <c s="6" r="C18" t="n">
        <v>136</v>
      </c>
    </row>
    <row r="19" spans="1:7">
      <c s="4" r="A19" t="s">
        <v>132</v>
      </c>
      <c s="4" r="B19" t="s">
        <v>55</v>
      </c>
      <c s="7" r="C19" t="n">
        <v>-1542</v>
      </c>
      <c s="4" r="D19" t="s">
        <v>55</v>
      </c>
      <c s="4" r="E19" t="s">
        <v>55</v>
      </c>
      <c s="4" r="F19" t="s">
        <v>55</v>
      </c>
      <c s="7" r="G19" t="n">
        <v>-1542</v>
      </c>
    </row>
    <row r="20" spans="1:7">
      <c s="4" r="A20" t="s">
        <v>133</v>
      </c>
      <c s="6" r="B20" t="n">
        <v>17274</v>
      </c>
      <c s="6" r="G20" t="n">
        <v>16210</v>
      </c>
    </row>
    <row r="21" spans="1:7">
      <c s="4" r="A21" t="s">
        <v>134</v>
      </c>
      <c s="6" r="C21" t="n">
        <v>-1064</v>
      </c>
    </row>
    <row r="22" spans="1:7">
      <c s="4" r="A22" t="s">
        <v>135</v>
      </c>
      <c s="7" r="B22" t="n">
        <v>6509</v>
      </c>
      <c s="7" r="C22" t="n">
        <v>-9730</v>
      </c>
      <c s="7" r="D22" t="n">
        <v>2033</v>
      </c>
      <c s="7" r="E22" t="n">
        <v>46516</v>
      </c>
      <c s="7" r="F22" t="n">
        <v>-71</v>
      </c>
      <c s="7" r="G22" t="n">
        <v>452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36</v>
      </c>
      <c s="2" r="B1" t="s">
        <v>1</v>
      </c>
    </row>
    <row r="2" spans="1:4">
      <c s="2" r="B2" t="s">
        <v>2</v>
      </c>
      <c s="2" r="C2" t="s">
        <v>30</v>
      </c>
      <c s="2" r="D2" t="s">
        <v>74</v>
      </c>
    </row>
    <row r="3" spans="1:4">
      <c s="3" r="A3" t="s">
        <v>137</v>
      </c>
    </row>
    <row r="4" spans="1:4">
      <c s="4" r="A4" t="s">
        <v>99</v>
      </c>
      <c s="7" r="B4" t="n">
        <v>1972</v>
      </c>
      <c s="7" r="C4" t="n">
        <v>1956</v>
      </c>
      <c s="7" r="D4" t="n">
        <v>4990</v>
      </c>
    </row>
    <row r="5" spans="1:4">
      <c s="3" r="A5" t="s">
        <v>138</v>
      </c>
    </row>
    <row r="6" spans="1:4">
      <c s="4" r="A6" t="s">
        <v>139</v>
      </c>
      <c s="6" r="B6" t="n">
        <v>3129</v>
      </c>
      <c s="6" r="C6" t="n">
        <v>3252</v>
      </c>
      <c s="6" r="D6" t="n">
        <v>2339</v>
      </c>
    </row>
    <row r="7" spans="1:4">
      <c s="4" r="A7" t="s">
        <v>140</v>
      </c>
      <c s="6" r="B7" t="n">
        <v>72</v>
      </c>
      <c s="7" r="C7" t="n">
        <v>-99</v>
      </c>
      <c s="7" r="D7" t="n">
        <v>-196</v>
      </c>
    </row>
    <row r="8" spans="1:4">
      <c s="4" r="A8" t="s">
        <v>94</v>
      </c>
      <c s="6" r="B8" t="n">
        <v>475</v>
      </c>
      <c s="4" r="C8" t="s">
        <v>55</v>
      </c>
      <c s="4" r="D8" t="s">
        <v>55</v>
      </c>
    </row>
    <row r="9" spans="1:4">
      <c s="4" r="A9" t="s">
        <v>39</v>
      </c>
      <c s="6" r="B9" t="n">
        <v>-585</v>
      </c>
      <c s="7" r="C9" t="n">
        <v>-720</v>
      </c>
      <c s="7" r="D9" t="n">
        <v>239</v>
      </c>
    </row>
    <row r="10" spans="1:4">
      <c s="4" r="A10" t="s">
        <v>141</v>
      </c>
      <c s="6" r="B10" t="n">
        <v>73</v>
      </c>
      <c s="6" r="C10" t="n">
        <v>205</v>
      </c>
      <c s="6" r="D10" t="n">
        <v>33</v>
      </c>
    </row>
    <row r="11" spans="1:4">
      <c s="4" r="A11" t="s">
        <v>142</v>
      </c>
      <c s="6" r="B11" t="n">
        <v>-253</v>
      </c>
      <c s="6" r="C11" t="n">
        <v>-7</v>
      </c>
      <c s="6" r="D11" t="n">
        <v>305</v>
      </c>
    </row>
    <row r="12" spans="1:4">
      <c s="3" r="A12" t="s">
        <v>143</v>
      </c>
    </row>
    <row r="13" spans="1:4">
      <c s="4" r="A13" t="s">
        <v>144</v>
      </c>
      <c s="6" r="B13" t="n">
        <v>537</v>
      </c>
      <c s="6" r="C13" t="n">
        <v>55</v>
      </c>
      <c s="6" r="D13" t="n">
        <v>-1742</v>
      </c>
    </row>
    <row r="14" spans="1:4">
      <c s="4" r="A14" t="s">
        <v>38</v>
      </c>
      <c s="6" r="B14" t="n">
        <v>59</v>
      </c>
      <c s="6" r="C14" t="n">
        <v>-31</v>
      </c>
      <c s="6" r="D14" t="n">
        <v>-94</v>
      </c>
    </row>
    <row r="15" spans="1:4">
      <c s="4" r="A15" t="s">
        <v>35</v>
      </c>
      <c s="6" r="B15" t="n">
        <v>-1849</v>
      </c>
      <c s="6" r="C15" t="n">
        <v>1085</v>
      </c>
      <c s="6" r="D15" t="n">
        <v>-960</v>
      </c>
    </row>
    <row r="16" spans="1:4">
      <c s="4" r="A16" t="s">
        <v>40</v>
      </c>
      <c s="6" r="B16" t="n">
        <v>691</v>
      </c>
      <c s="6" r="C16" t="n">
        <v>-126</v>
      </c>
      <c s="6" r="D16" t="n">
        <v>-930</v>
      </c>
    </row>
    <row r="17" spans="1:4">
      <c s="4" r="A17" t="s">
        <v>37</v>
      </c>
      <c s="6" r="B17" t="n">
        <v>95</v>
      </c>
      <c s="6" r="C17" t="n">
        <v>-124</v>
      </c>
      <c s="6" r="D17" t="n">
        <v>-6</v>
      </c>
    </row>
    <row r="18" spans="1:4">
      <c s="3" r="A18" t="s">
        <v>145</v>
      </c>
    </row>
    <row r="19" spans="1:4">
      <c s="4" r="A19" t="s">
        <v>52</v>
      </c>
      <c s="6" r="B19" t="n">
        <v>1551</v>
      </c>
      <c s="6" r="C19" t="n">
        <v>-1136</v>
      </c>
      <c s="6" r="D19" t="n">
        <v>2466</v>
      </c>
    </row>
    <row r="20" spans="1:4">
      <c s="4" r="A20" t="s">
        <v>53</v>
      </c>
      <c s="6" r="B20" t="n">
        <v>726</v>
      </c>
      <c s="7" r="C20" t="n">
        <v>782</v>
      </c>
      <c s="6" r="D20" t="n">
        <v>128</v>
      </c>
    </row>
    <row r="21" spans="1:4">
      <c s="4" r="A21" t="s">
        <v>146</v>
      </c>
      <c s="6" r="B21" t="n">
        <v>52</v>
      </c>
      <c s="4" r="C21" t="s">
        <v>55</v>
      </c>
      <c s="6" r="D21" t="n">
        <v>-254</v>
      </c>
    </row>
    <row r="22" spans="1:4">
      <c s="4" r="A22" t="s">
        <v>147</v>
      </c>
      <c s="6" r="B22" t="n">
        <v>6745</v>
      </c>
      <c s="7" r="C22" t="n">
        <v>5092</v>
      </c>
      <c s="6" r="D22" t="n">
        <v>5841</v>
      </c>
    </row>
    <row r="23" spans="1:4">
      <c s="3" r="A23" t="s">
        <v>148</v>
      </c>
    </row>
    <row r="24" spans="1:4">
      <c s="4" r="A24" t="s">
        <v>149</v>
      </c>
      <c s="6" r="B24" t="n">
        <v>-1489</v>
      </c>
      <c s="6" r="C24" t="n">
        <v>-3280</v>
      </c>
      <c s="6" r="D24" t="n">
        <v>-3519</v>
      </c>
    </row>
    <row r="25" spans="1:4">
      <c s="4" r="A25" t="s">
        <v>150</v>
      </c>
      <c s="6" r="B25" t="n">
        <v>1714</v>
      </c>
      <c s="6" r="C25" t="n">
        <v>2774</v>
      </c>
      <c s="6" r="D25" t="n">
        <v>3001</v>
      </c>
    </row>
    <row r="26" spans="1:4">
      <c s="4" r="A26" t="s">
        <v>151</v>
      </c>
      <c s="6" r="B26" t="n">
        <v>272</v>
      </c>
      <c s="6" r="C26" t="n">
        <v>15</v>
      </c>
      <c s="7" r="D26" t="n">
        <v>424</v>
      </c>
    </row>
    <row r="27" spans="1:4">
      <c s="4" r="A27" t="s">
        <v>152</v>
      </c>
      <c s="6" r="B27" t="n">
        <v>-635</v>
      </c>
      <c s="6" r="C27" t="n">
        <v>-150</v>
      </c>
      <c s="4" r="D27" t="s">
        <v>55</v>
      </c>
    </row>
    <row r="28" spans="1:4">
      <c s="4" r="A28" t="s">
        <v>153</v>
      </c>
      <c s="6" r="B28" t="n">
        <v>-1995</v>
      </c>
      <c s="6" r="C28" t="n">
        <v>-3684</v>
      </c>
      <c s="7" r="D28" t="n">
        <v>-8480</v>
      </c>
    </row>
    <row r="29" spans="1:4">
      <c s="4" r="A29" t="s">
        <v>154</v>
      </c>
      <c s="6" r="B29" t="n">
        <v>353</v>
      </c>
      <c s="6" r="C29" t="n">
        <v>65</v>
      </c>
      <c s="6" r="D29" t="n">
        <v>711</v>
      </c>
    </row>
    <row r="30" spans="1:4">
      <c s="4" r="A30" t="s">
        <v>155</v>
      </c>
      <c s="6" r="B30" t="n">
        <v>-1780</v>
      </c>
      <c s="7" r="C30" t="n">
        <v>-4261</v>
      </c>
      <c s="7" r="D30" t="n">
        <v>-7863</v>
      </c>
    </row>
    <row r="31" spans="1:4">
      <c s="3" r="A31" t="s">
        <v>156</v>
      </c>
    </row>
    <row r="32" spans="1:4">
      <c s="4" r="A32" t="s">
        <v>157</v>
      </c>
      <c s="7" r="B32" t="n">
        <v>-1542</v>
      </c>
      <c s="4" r="C32" t="s">
        <v>55</v>
      </c>
      <c s="4" r="D32" t="s">
        <v>55</v>
      </c>
    </row>
    <row r="33" spans="1:4">
      <c s="4" r="A33" t="s">
        <v>158</v>
      </c>
      <c s="4" r="B33" t="s">
        <v>55</v>
      </c>
      <c s="4" r="C33" t="s">
        <v>55</v>
      </c>
      <c s="7" r="D33" t="n">
        <v>-1308</v>
      </c>
    </row>
    <row r="34" spans="1:4">
      <c s="4" r="A34" t="s">
        <v>159</v>
      </c>
      <c s="4" r="B34" t="s">
        <v>55</v>
      </c>
      <c s="4" r="C34" t="s">
        <v>55</v>
      </c>
      <c s="6" r="D34" t="n">
        <v>4975</v>
      </c>
    </row>
    <row r="35" spans="1:4">
      <c s="4" r="A35" t="s">
        <v>160</v>
      </c>
      <c s="7" r="B35" t="n">
        <v>-1037</v>
      </c>
      <c s="7" r="C35" t="n">
        <v>-877</v>
      </c>
      <c s="6" r="D35" t="n">
        <v>-625</v>
      </c>
    </row>
    <row r="36" spans="1:4">
      <c s="4" r="A36" t="s">
        <v>161</v>
      </c>
      <c s="6" r="B36" t="n">
        <v>-2579</v>
      </c>
      <c s="6" r="C36" t="n">
        <v>-877</v>
      </c>
      <c s="6" r="D36" t="n">
        <v>3042</v>
      </c>
    </row>
    <row r="37" spans="1:4">
      <c s="4" r="A37" t="s">
        <v>162</v>
      </c>
      <c s="6" r="B37" t="n">
        <v>2386</v>
      </c>
      <c s="6" r="C37" t="n">
        <v>-46</v>
      </c>
      <c s="6" r="D37" t="n">
        <v>1020</v>
      </c>
    </row>
    <row r="38" spans="1:4">
      <c s="4" r="A38" t="s">
        <v>163</v>
      </c>
      <c s="6" r="B38" t="n">
        <v>3260</v>
      </c>
      <c s="6" r="C38" t="n">
        <v>3306</v>
      </c>
      <c s="6" r="D38" t="n">
        <v>2286</v>
      </c>
    </row>
    <row r="39" spans="1:4">
      <c s="4" r="A39" t="s">
        <v>164</v>
      </c>
      <c s="6" r="B39" t="n">
        <v>5646</v>
      </c>
      <c s="6" r="C39" t="n">
        <v>3260</v>
      </c>
      <c s="6" r="D39" t="n">
        <v>3306</v>
      </c>
    </row>
    <row r="40" spans="1:4">
      <c s="3" r="A40" t="s">
        <v>165</v>
      </c>
    </row>
    <row r="41" spans="1:4">
      <c s="4" r="A41" t="s">
        <v>166</v>
      </c>
      <c s="6" r="B41" t="n">
        <v>2245</v>
      </c>
      <c s="6" r="C41" t="n">
        <v>3080</v>
      </c>
      <c s="6" r="D41" t="n">
        <v>4363</v>
      </c>
    </row>
    <row r="42" spans="1:4">
      <c s="4" r="A42" t="s">
        <v>167</v>
      </c>
      <c s="7" r="B42" t="n">
        <v>235</v>
      </c>
      <c s="7" r="C42" t="n">
        <v>267</v>
      </c>
      <c s="7" r="D42" t="n">
        <v>2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69</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Cash</vt:lpstr>
      <vt:lpstr>Basis of presentation and out o</vt:lpstr>
      <vt:lpstr>Summary Of Significant Accounti</vt:lpstr>
      <vt:lpstr>Intangible Assets</vt:lpstr>
      <vt:lpstr>Investments</vt:lpstr>
      <vt:lpstr>Inventories</vt:lpstr>
      <vt:lpstr>Property And Equipment</vt:lpstr>
      <vt:lpstr>Accrued Expenses</vt:lpstr>
      <vt:lpstr>Notes Payable</vt:lpstr>
      <vt:lpstr>Commitments And Contingencies</vt:lpstr>
      <vt:lpstr>Income taxes</vt:lpstr>
      <vt:lpstr>Fair Value Measurements</vt:lpstr>
      <vt:lpstr>Stock-based Compensation</vt:lpstr>
      <vt:lpstr>Segments, Products and Customer</vt:lpstr>
      <vt:lpstr>Share repurchase program</vt:lpstr>
      <vt:lpstr>Related party transactions</vt:lpstr>
      <vt:lpstr>Summary Of Significant Accoun23</vt:lpstr>
      <vt:lpstr>Summary Of Significant Accoun24</vt:lpstr>
      <vt:lpstr>Intangible Assets (Tables)</vt:lpstr>
      <vt:lpstr>Investments (Tables)</vt:lpstr>
      <vt:lpstr>Inventories (Tables)</vt:lpstr>
      <vt:lpstr>Property And Equipment (Tables)</vt:lpstr>
      <vt:lpstr>Accrued Expenses (Tables)</vt:lpstr>
      <vt:lpstr>Notes Payable (Tables)</vt:lpstr>
      <vt:lpstr>Income taxes (Tables)</vt:lpstr>
      <vt:lpstr>Fair Value Measurements (Tables</vt:lpstr>
      <vt:lpstr>Segments, Products and Custom33</vt:lpstr>
      <vt:lpstr>Summary Of Significant Accoun34</vt:lpstr>
      <vt:lpstr>Summary Of Significant Accoun35</vt:lpstr>
      <vt:lpstr>Summary Of Significant Accoun36</vt:lpstr>
      <vt:lpstr>Intangible Assets (Details)</vt:lpstr>
      <vt:lpstr>Intangible Assets (Details 1)</vt:lpstr>
      <vt:lpstr>Intangible Assets (Details 2)</vt:lpstr>
      <vt:lpstr>Investments (Details)</vt:lpstr>
      <vt:lpstr>Investments (Details 1)</vt:lpstr>
      <vt:lpstr>Investments (Details Narrative)</vt:lpstr>
      <vt:lpstr>Inventories (Details)</vt:lpstr>
      <vt:lpstr>Property And Equipment (Details</vt:lpstr>
      <vt:lpstr>Accrued Expenses (Details)</vt:lpstr>
      <vt:lpstr>Notes Payable (Details)</vt:lpstr>
      <vt:lpstr>Notes Payable (Details 1)</vt:lpstr>
      <vt:lpstr>Notes Payable (Details Narrativ</vt:lpstr>
      <vt:lpstr>Commitments And Contingencies (</vt:lpstr>
      <vt:lpstr>Provision For Income Taxes (Det</vt:lpstr>
      <vt:lpstr>Provision For Income Taxes (D51</vt:lpstr>
      <vt:lpstr>Provision For Income Taxes (D52</vt:lpstr>
      <vt:lpstr>Provision For Income Taxes (D53</vt:lpstr>
      <vt:lpstr>Provision For Income Taxes (D54</vt:lpstr>
      <vt:lpstr>Fair Value Measurements (Detail</vt:lpstr>
      <vt:lpstr>Segments And Products (Details)</vt:lpstr>
      <vt:lpstr>Share RepurchaseProgram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8:38:53Z</dcterms:created>
  <dcterms:modified xmlns:dcterms="http://purl.org/dc/terms/" xmlns:xsi="http://www.w3.org/2001/XMLSchema-instance" xsi:type="dcterms:W3CDTF">2016-03-15T18:38:53Z</dcterms:modified>
  <dc:title xmlns:dc="http://purl.org/dc/elements/1.1/">Untitled</dc:title>
  <dc:description xmlns:dc="http://purl.org/dc/elements/1.1/"/>
  <dc:subject xmlns:dc="http://purl.org/dc/elements/1.1/"/>
  <cp:keywords/>
  <cp:category/>
</cp:coreProperties>
</file>